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DENSED CONSOLIDATED STATEMEN" sheetId="5" state="visible" r:id="rId5"/>
    <sheet xmlns:r="http://schemas.openxmlformats.org/officeDocument/2006/relationships" name="Condensed Consolidated Financia" sheetId="6" state="visible" r:id="rId6"/>
    <sheet xmlns:r="http://schemas.openxmlformats.org/officeDocument/2006/relationships" name="Passenger and Ground Handling a" sheetId="7" state="visible" r:id="rId7"/>
    <sheet xmlns:r="http://schemas.openxmlformats.org/officeDocument/2006/relationships" name="Share-Based Compensation and St" sheetId="8" state="visible" r:id="rId8"/>
    <sheet xmlns:r="http://schemas.openxmlformats.org/officeDocument/2006/relationships" name="Net Income Per Common Share" sheetId="9" state="visible" r:id="rId9"/>
    <sheet xmlns:r="http://schemas.openxmlformats.org/officeDocument/2006/relationships" name="Segment Reporting" sheetId="10" state="visible" r:id="rId10"/>
    <sheet xmlns:r="http://schemas.openxmlformats.org/officeDocument/2006/relationships" name="Commitments and Contingencies" sheetId="11" state="visible" r:id="rId11"/>
    <sheet xmlns:r="http://schemas.openxmlformats.org/officeDocument/2006/relationships" name="Fair Value Measurements"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Legal Matters" sheetId="15" state="visible" r:id="rId15"/>
    <sheet xmlns:r="http://schemas.openxmlformats.org/officeDocument/2006/relationships" name="Condensed Consolidated Financ16" sheetId="16" state="visible" r:id="rId16"/>
    <sheet xmlns:r="http://schemas.openxmlformats.org/officeDocument/2006/relationships" name="Condensed Consolidated Financ17" sheetId="17" state="visible" r:id="rId17"/>
    <sheet xmlns:r="http://schemas.openxmlformats.org/officeDocument/2006/relationships" name="Passenger and Ground Handling18" sheetId="18" state="visible" r:id="rId18"/>
    <sheet xmlns:r="http://schemas.openxmlformats.org/officeDocument/2006/relationships" name="Net Income Per Common Share (Ta" sheetId="19" state="visible" r:id="rId19"/>
    <sheet xmlns:r="http://schemas.openxmlformats.org/officeDocument/2006/relationships" name="Segment Reporting (Tables)" sheetId="20" state="visible" r:id="rId20"/>
    <sheet xmlns:r="http://schemas.openxmlformats.org/officeDocument/2006/relationships" name="Commitments and Contingencies (" sheetId="21" state="visible" r:id="rId21"/>
    <sheet xmlns:r="http://schemas.openxmlformats.org/officeDocument/2006/relationships" name="Fair Value Measurements (Tables" sheetId="22" state="visible" r:id="rId22"/>
    <sheet xmlns:r="http://schemas.openxmlformats.org/officeDocument/2006/relationships" name="Long-Term Debt (Tables)" sheetId="23" state="visible" r:id="rId23"/>
    <sheet xmlns:r="http://schemas.openxmlformats.org/officeDocument/2006/relationships" name="Condensed Consolidated Financ24" sheetId="24" state="visible" r:id="rId24"/>
    <sheet xmlns:r="http://schemas.openxmlformats.org/officeDocument/2006/relationships" name="Condensed Consolidated Financ25" sheetId="25" state="visible" r:id="rId25"/>
    <sheet xmlns:r="http://schemas.openxmlformats.org/officeDocument/2006/relationships" name="Passenger and Ground Handling26" sheetId="26" state="visible" r:id="rId26"/>
    <sheet xmlns:r="http://schemas.openxmlformats.org/officeDocument/2006/relationships" name="Share-Based Compensation and 27" sheetId="27" state="visible" r:id="rId27"/>
    <sheet xmlns:r="http://schemas.openxmlformats.org/officeDocument/2006/relationships" name="Net Income Per Common Share (De" sheetId="28" state="visible" r:id="rId28"/>
    <sheet xmlns:r="http://schemas.openxmlformats.org/officeDocument/2006/relationships" name="Segment Reporting (Details)" sheetId="29" state="visible" r:id="rId29"/>
    <sheet xmlns:r="http://schemas.openxmlformats.org/officeDocument/2006/relationships" name="Commitments and Contingencies30" sheetId="30" state="visible" r:id="rId30"/>
    <sheet xmlns:r="http://schemas.openxmlformats.org/officeDocument/2006/relationships" name="Fair Value Measurements (Detail" sheetId="31" state="visible" r:id="rId31"/>
    <sheet xmlns:r="http://schemas.openxmlformats.org/officeDocument/2006/relationships" name="Long-term Debt (Details)" sheetId="32" state="visible" r:id="rId32"/>
    <sheet xmlns:r="http://schemas.openxmlformats.org/officeDocument/2006/relationships" name="Income Taxes (Details)" sheetId="33" state="visible" r:id="rId33"/>
  </sheets>
  <definedNames/>
  <calcPr calcId="124519" fullCalcOnLoad="1"/>
</workbook>
</file>

<file path=xl/sharedStrings.xml><?xml version="1.0" encoding="utf-8"?>
<sst xmlns="http://schemas.openxmlformats.org/spreadsheetml/2006/main" uniqueCount="357">
  <si>
    <t>Document and Entity Information - shares</t>
  </si>
  <si>
    <t>6 Months Ended</t>
  </si>
  <si>
    <t>Jun. 30, 2017</t>
  </si>
  <si>
    <t>Jul. 31, 2017</t>
  </si>
  <si>
    <t>Document and Entity Information</t>
  </si>
  <si>
    <t>Entity Registrant Name</t>
  </si>
  <si>
    <t>SKYWEST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 USD ($) $ in Thousands</t>
  </si>
  <si>
    <t>Dec. 31, 2016</t>
  </si>
  <si>
    <t>CURRENT ASSETS:</t>
  </si>
  <si>
    <t>Cash and cash equivalents</t>
  </si>
  <si>
    <t>Marketable securities</t>
  </si>
  <si>
    <t>Restricted cash</t>
  </si>
  <si>
    <t>Receivables, net</t>
  </si>
  <si>
    <t>Inventories, net</t>
  </si>
  <si>
    <t>Prepaid aircraft rents</t>
  </si>
  <si>
    <t>Other current assets</t>
  </si>
  <si>
    <t>Total current assets</t>
  </si>
  <si>
    <t>PROPERTY AND EQUIPMENT:</t>
  </si>
  <si>
    <t>Aircraft and rotable spares</t>
  </si>
  <si>
    <t>Deposits on aircraft</t>
  </si>
  <si>
    <t>Buildings and ground equipment</t>
  </si>
  <si>
    <t>Total property and equipment, gross</t>
  </si>
  <si>
    <t>Less-accumulated depreciation and amortization</t>
  </si>
  <si>
    <t>Total property and equipment, net</t>
  </si>
  <si>
    <t>OTHER ASSETS</t>
  </si>
  <si>
    <t>Intangible assets, net</t>
  </si>
  <si>
    <t>Long-term prepaid assets</t>
  </si>
  <si>
    <t>Other assets</t>
  </si>
  <si>
    <t>Total other assets</t>
  </si>
  <si>
    <t>Total assets</t>
  </si>
  <si>
    <t>CURRENT LIABILITIES:</t>
  </si>
  <si>
    <t>Current portion of long-term debt, net of debt issue costs</t>
  </si>
  <si>
    <t>Accounts payable</t>
  </si>
  <si>
    <t>Accrued salaries, wages and benefits</t>
  </si>
  <si>
    <t>Taxes other than income taxes</t>
  </si>
  <si>
    <t>Other current liabilities</t>
  </si>
  <si>
    <t>Total current liabilities</t>
  </si>
  <si>
    <t>OTHER LONG TERM LIABILITIES</t>
  </si>
  <si>
    <t>LONG TERM DEBT, net of current maturities</t>
  </si>
  <si>
    <t>DEFERRED INCOME TAXES PAYABLE</t>
  </si>
  <si>
    <t>DEFERRED AIRCRAFT CREDITS</t>
  </si>
  <si>
    <t>COMMITMENTS AND CONTINGENCIES (Note 6)</t>
  </si>
  <si>
    <t xml:space="preserve"> </t>
  </si>
  <si>
    <t>STOCKHOLDERS' EQUITY:</t>
  </si>
  <si>
    <t>Preferred stock, 5,000,000 shares authorized; none issued</t>
  </si>
  <si>
    <t>Common stock, no par value, 120,000,000 shares authorized; 80,176,705 and 79,781,305 shares issued, respectively</t>
  </si>
  <si>
    <t>Retained earnings</t>
  </si>
  <si>
    <t>Treasury stock, at cost, 28,410,609 and 28,015,386 shares, respectively</t>
  </si>
  <si>
    <t>Accumulated other comprehensive loss</t>
  </si>
  <si>
    <t>Total stockholders' equity</t>
  </si>
  <si>
    <t>Total liabilities and stockholders' equity</t>
  </si>
  <si>
    <t>CONSOLIDATED BALANCE SHEETS (Parenthetical) - $ / shares</t>
  </si>
  <si>
    <t>CONSOLIDATED BALANCE SHEETS</t>
  </si>
  <si>
    <t>Preferred stock, shares authorized</t>
  </si>
  <si>
    <t>Preferred stock, shares issued</t>
  </si>
  <si>
    <t>Common stock, par value (in dollars per share)</t>
  </si>
  <si>
    <t>Common stock, shares authorized</t>
  </si>
  <si>
    <t>Common stock, shares issued</t>
  </si>
  <si>
    <t>Treasury stock, at cost, shares</t>
  </si>
  <si>
    <t>CONSOLIDATED STATEMENTS OF COMPREHENSIVE INCOME - USD ($) shares in Thousands, $ in Thousands</t>
  </si>
  <si>
    <t>3 Months Ended</t>
  </si>
  <si>
    <t>Jun. 30, 2016</t>
  </si>
  <si>
    <t>OPERATING REVENUES:</t>
  </si>
  <si>
    <t>Passenger</t>
  </si>
  <si>
    <t>Ground handling and other</t>
  </si>
  <si>
    <t>Total operating revenues</t>
  </si>
  <si>
    <t>OPERATING EXPENSES:</t>
  </si>
  <si>
    <t>Salaries, wages and benefits</t>
  </si>
  <si>
    <t>Aircraft maintenance, materials and repairs</t>
  </si>
  <si>
    <t>Depreciation and amortization</t>
  </si>
  <si>
    <t>Aircraft rentals</t>
  </si>
  <si>
    <t>Aircraft fuel</t>
  </si>
  <si>
    <t>Ground handling services</t>
  </si>
  <si>
    <t>Other operating expenses</t>
  </si>
  <si>
    <t>Total operating expenses</t>
  </si>
  <si>
    <t>OPERATING INCOME</t>
  </si>
  <si>
    <t>OTHER INCOME (EXPENSE):</t>
  </si>
  <si>
    <t>Interest income</t>
  </si>
  <si>
    <t>Interest expense</t>
  </si>
  <si>
    <t>Total other expense, net</t>
  </si>
  <si>
    <t>INCOME BEFORE INCOME TAXES</t>
  </si>
  <si>
    <t>PROVISION FOR INCOME TAXES</t>
  </si>
  <si>
    <t>NET INCOME</t>
  </si>
  <si>
    <t>BASIC EARNINGS PER SHARE (in dollars per share)</t>
  </si>
  <si>
    <t>DILUTED EARNINGS PER SHARE (in dollars per share)</t>
  </si>
  <si>
    <t>Weighted average common shares:</t>
  </si>
  <si>
    <t>Basic (in shares)</t>
  </si>
  <si>
    <t>Diluted (in shares)</t>
  </si>
  <si>
    <t>COMPREHENSIVE INCOME:</t>
  </si>
  <si>
    <t>Net income</t>
  </si>
  <si>
    <t>Net unrealized appreciation on marketable securities, net of taxes</t>
  </si>
  <si>
    <t>TOTAL COMPREHENSIVE INCOME</t>
  </si>
  <si>
    <t>CONDENSED CONSOLIDATED STATEMENTS OF CASH FLOWS - USD ($) $ in Thousands</t>
  </si>
  <si>
    <t>CONSOLIDATED STATEMENTS OF CASH FLOWS</t>
  </si>
  <si>
    <t>NET CASH PROVIDED BY OPERATING ACTIVITIES</t>
  </si>
  <si>
    <t>CASH FLOWS FROM INVESTING ACTIVITIES:</t>
  </si>
  <si>
    <t>Purchases of marketable securities</t>
  </si>
  <si>
    <t>Sales of marketable securities</t>
  </si>
  <si>
    <t>Proceeds from the sale of aircraft, property and equipment</t>
  </si>
  <si>
    <t>Acquisition of property and equipment:</t>
  </si>
  <si>
    <t>Aircraft and rotable spare parts</t>
  </si>
  <si>
    <t>Aircraft deposits applied towards acquired aircraft, net</t>
  </si>
  <si>
    <t>Increase in other assets</t>
  </si>
  <si>
    <t>NET CASH USED IN INVESTING ACTIVITIES</t>
  </si>
  <si>
    <t>CASH FLOWS FROM FINANCING ACTIVITIES:</t>
  </si>
  <si>
    <t>Proceeds from issuance of long-term debt</t>
  </si>
  <si>
    <t>Principal payments on long-term debt</t>
  </si>
  <si>
    <t>Net proceeds from issuance of common stock</t>
  </si>
  <si>
    <t>Purchase of treasury stock</t>
  </si>
  <si>
    <t>Increase in debt issuance cost</t>
  </si>
  <si>
    <t>Payment of cash dividends</t>
  </si>
  <si>
    <t>NET CASH PROVIDED BY FINANCING ACTIVITIES</t>
  </si>
  <si>
    <t>Increase (decrease) in cash and cash equivalents</t>
  </si>
  <si>
    <t>Cash and cash equivalents at beginning of period</t>
  </si>
  <si>
    <t>CASH AND CASH EQUIVALENTS AT END OF PERIOD</t>
  </si>
  <si>
    <t>SUPPLEMENTAL DISCLOSURE OF CASH FLOW INFORMATION:</t>
  </si>
  <si>
    <t>Acquisition of rotable spare parts</t>
  </si>
  <si>
    <t>Cash paid during the period for:</t>
  </si>
  <si>
    <t>Interest, net of capitalized amounts</t>
  </si>
  <si>
    <t>Income taxes</t>
  </si>
  <si>
    <t>Condensed Consolidated Financial Statements</t>
  </si>
  <si>
    <t xml:space="preserve">Note 1 — Condensed Consolidated Financial Statements
Basis of Presentation
The condensed consolidated financial statements of SkyWest, Inc. (“SkyWest” or the “Company”) and its operating subsidiaries, SkyWest Airlines, Inc. (“SkyWest Airlines”) and ExpressJet Airlines, Inc. (“ExpressJet”) included herein have been prepared, without audit, pursuant to the rules and regulations of the Securities and Exchange Commission. Certain information and disclosures normally included in financial statements prepared in accordance with accounting principles generally accepted in the United States of America (“GAAP”) have been condensed or omitted pursuant to such rules and regulations, although the Company believes that the following disclosures are adequate to make the information presented not misleading. These condensed consolidated financial statements reflect all adjustments that, in the opinion of management, are necessary to present fairly the results of operations for the interim periods presented. All adjustments are of a normal recurring nature, unless otherwise disclosed. The Company suggests that these condensed consolidated financial statements be read in conjunction with the consolidated financial statements and the notes thereto included in the Company’s Annual Report on Form 10-K for the year ended December 31, 2016. The results of operations for the three and six months ended June 30, 2017 are not necessarily indicative of the results that may be expected for the year ending December 31, 2017.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will likely differ, and may differ materially, from those estimates and assumptions. The Company reclassified certain prior period amounts to conform to the current period presentation .
Recent Accounting Pronouncements
Standards Effective in Future Years
In May 2014, the Financial Accounting Standards Board (the “FASB”) issued Accounting Standards Update No. 2014‑09, “Revenue from Contracts with Customers” (“ASU No. 2014‑09”). Under ASU No. 2014‑09, revenue is recognized at the time a good or service is transferred to a customer for the amount of consideration received for that specific good or service. In July 2015, the FASB deferred the effective date of ASU No. 2014‑09 for annual reporting periods beginning after December 15, 2017. In 2016, the FASB issued several amendments to the standard, including principal versus agent considerations when another party is involved in providing goods or services to a customer and the application of identifying performance obligations. The Company continues to assess the potential impacts of ASU No. 2014‑09 on its fixed-fee contracts, prorate flying agreements, ground handling agreements and other revenue transactions. The Company anticipates completing its review of the impact by the third quarter of 2017. Interpretations are on-going and could have a significant impact on the Company’s implementation. The Company believes the principal versus agent considerations may change how the Company presents revenue for certain directly-reimbursed expenses under its fixed-fee contracts, such as fuel expenses. The Company currently does not anticipate the adoption of ASU No. 2014‑09 will have a material impact on its net income. ASU No. 2014‑09 is required to be applied either full retrospective to each prior reporting period presented or modified retrospective with the cumulative effect of initially applying it at the date of initial application. The Company anticipates using the full retrospective method of adoption.
In February 2016, the FASB issued Accounting Standards Update 2016‑02, “Leases (Topic 842)” (“ASU No. 2016-02”). ASU No. 2016‑02 amends the existing accounting standards for lease accounting, including requiring lessees to recognize most leases on their balance sheets and making targeted changes to lessor accounting. ASU No. 2016‑02 will be effective beginning in the first quarter of 2019. Early adoption of ASU No. 2016‑02 is permitted. ASU No. 2016‑02 requires a modified retrospective transition approach for all leases existing at, or entered into after, the date of initial application, with an option to use certain transition relief. The Company’s management is currently evaluating the impact the adoption of ASU 2016‑02 is anticipated to have on the Company’s consolidated financial statements.
In 2016, the FASB issued Accounting Standards Update 2016‑15, “Statement of Cash Flows (Topic 230): Classification of Certain Cash Receipts and Cash Payments” and Accounting Standard Update 2016‑18, “Statement of Cash Flows (Topic 230): Restricted Cash” related to the classification of certain cash receipts and cash payments and the presentation of restricted cash within an entity’s statement of cash flows, respectively. These standards are effective for interim and annual reporting periods beginning after December 15, 2017, but early adoption is permitted. The Company does not anticipate these standards to have a material impact on the Company’s Consolidated Statement of Cash Flows.
Recently Adopted Standards
Pursuant to the guidelines of the recently issued Accounting Standards Update 2015-17, “Income Taxes (Topic 740): Balance Sheet Classification of Deferred Taxes” (“ASU 2015‑17”), all deferred tax assets and liabilities are to be classified as non-current. As permitted under ASU 2015‑17, the Company adopted this guidance for the quarter ended March 31, 2017. The guidance indicates that ASU 2015‑17 may be applied either prospectively or retrospectively. The Company elected to adopt ASU 2015‑17 retrospectively. Upon adoption, approximately $129.3 million of formerly recorded current deferred tax assets as of December 31, 2016 were reclassified to non-current and netted against non-current deferred income taxes payable as of December 31, 2016 in the accompanying financial statements.
In March 2016, the FASB issued Accounting Standards Update No. 2016‑09, “Compensation—Stock Compensation (Topic 718)” (“ASU No. 2016‑09”). ASU No. 2016‑09 makes several amendments to Topic 718, which simplified the accounting for share-based payment transactions, including the income tax consequences, the calculation of diluted earnings per share, the treatment of forfeitures and the classification on the statement of cash flows. Amendments related to the timing of when excess tax benefits are recognized, minimum statutory withholding requirements and forfeitures should be applied using a modified retrospective transition method by means of a cumulative-effect adjustment to equity as of the beginning of the period in which the guidance is adopted. Amendments requiring the recognition of excess tax benefits and tax deficiencies in the income statement should be applied prospectively. Prior to the adoption of ASU No. 2016‑09, GAAP required tax effects of deductions for share-based payments in excess of compensation cost and tax deficiencies to be recorded in equity. Under ASU No. 2016‑09, the tax effects of awards are treated as discrete income tax expense items in the reporting period in which they occur.
The Company adopted ASU No. 2016‑09 as of January 1, 2017. As a result of employee stock awards that vested and stock options that were exercised during the three months ended March 31, 2017, the Company recorded a discrete income tax benefit of $3.0 million for the same period. The adoption of ASU No. 2016-09 did not have a material effect on the Company’s financial results for the three months ended June 30, 2017. The adoption of ASU No. 2016‑09 did not have a material impact on the statement of cash flows presentation, which the Company adopted prospectively.
Property and Equipment
Property and equipment are stated at cost and depreciated over their useful lives to their estimated residual values using the straight‑line method. The Company changed the estimated useful lives and residual values for certain long-lived assets as of January 1, 2017 as follows:
Assets
Current Depreciable Life
Prior Policy Depreciable Life
Current Residual Value
Prior Policy Residual Value
New Aircraft
20 - 22 years
18 years
17.5 - 20
%
%
Used Aircraft, rotable spares, and spare engines
up to 18 years
up to 18 years
0 - 20
%
0 - 30
%
Ground equipment
up to 10 years
No Change
0
%
No Change
Office equipment
up to 7 years
No Change
%
No Change
Leasehold improvements
Shorter of 15 years or lease term
No Change
%
No Change
Buildings
20 - 39.5 years
No Change
%
No Change
The Company estimates that the impact of the change in estimated useful lives and residual values for certain long-lived assets will increase depreciation expense by an additional $1.8 million on an annualized basis for 2017. </t>
  </si>
  <si>
    <t>Passenger and Ground Handling and Other Revenue</t>
  </si>
  <si>
    <t>Note 2 — Passenger and Ground Handling and Other Revenue
The Company recognizes passenger and ground handling revenues when the service is provided under its code-share agreements. Under the Company’s fixed-fee arrangements (referred to as “fixed-fee arrangements,” “fixed-fee contracts” or “capacity purchase agreements”) with Delta Air Lines, Inc. (“Delta”), United Airlines, Inc. (“United”), American Airlines, Inc. (“American”) and Alaska Airlines, Inc. (“Alaska”) (each, a “major airline partner”), the major airline partner generally pays the Company a fixed-fee for each departure, flight hour (measured from takeoff to landing, excluding taxi time) or block hour (measured from takeoff to landing, including taxi time) incurred, and an amount per aircraft in service each month with additional incentives based on flight completion and on-time performance. The major airline partner also directly reimburses the Company for certain direct expenses incurred under the fixed-fee arrangement, such as fuel expenses and landing fee expenses. Under the fixed-fee arrangements, revenue is earned when each flight is completed and is reflected in passenger revenues. For the six months ended June 30, 2017, fixed-fee arrangements represented approximately 88.6% of the Company’s total passenger revenue.
Under the Company’s revenue-sharing arrangements (referred to as a “revenue-sharing” or “prorate” arrangement), the major airline partner and the Company negotiate a passenger fare proration formula, pursuant to which the Company receives a percentage of the ticket revenues for those passengers traveling for one portion of their trip on a Company airline and the other portion of their trip on the major airline partner. Revenue is recognized under the Company’s prorate flying agreements when each flight is completed based upon the portion of the prorate passenger fare the Company anticipates that it will receive for each completed flight. For the six months ended June 30, 2017, prorate flying arrangements represented approximately 11.4% of the Company’s total passenger revenue.
Ground handling and other revenue primarily consists of customer service functions, such as gate and ramp agent services at applicable airports where the Company provides such services to other airlines. Ground handling and other revenue primarily consists of ground handling services the Company provides to third‑party airlines and government subsidies the Company receives for operating certain routes under its prorate agreements. Revenues associated with ground handling services the Company provides for its aircraft are recorded as passenger revenues.
Other ancillary revenues commonly associated with airlines, such as baggage fee revenue, ticket change fee revenue and the marketing component of the sale of mileage credits, are retained by the Company’s major airline partners on flights that the Company operates under its code‑share agreements.
In the event that the contractual rates under the Company’s flying agreements have not been finalized at quarterly or annual financial statement dates, the Company records revenues based on the lower of the prior period’s approved rates, as adjusted to reflect any contract negotiations, and the Company’s estimate of rates that will be implemented in accordance with revenue recognition guidelines. In the event the Company has a reimbursement dispute with a major airline partner, the Company evaluates the dispute under its established revenue recognition criteria and, provided the revenue recognition criteria have been met, the Company recognizes revenue based on management’s estimate of the resolution of the dispute.
In several of the Company’s agreements, the Company is eligible to receive incentive compensation upon the achievement of certain performance criteria. The incentives are defined in the agreements and are measured and determined on a monthly, quarterly or semi‑annual basis. At the end of each period during the term of an agreement, the Company calculates the incentives achieved during that period and recognizes revenue attributable to that agreement accordingly.
The following table summarizes the significant provisions of each code share agreement the Company has with each major airline partner:
Delta Connection Agreements
Agreement
Aircraft type
Number of
Term / Termination
SkyWest Airlines
Delta Connection Agreement
(fixed-fee arrangement)
•
•
•
•
57
27
36
18
•
ExpressJet
Delta Connection Agreement
(fixed-fee arrangement)
•
•
•
23
33
28
•
SkyWest Airlines
Delta Connection Prorate Agreement (revenue-sharing arrangement)
•
25
•
United Express Agreements
Agreement
Aircraft type
Number of
Term / Termination
SkyWest Airlines
United Express Agreements
(fixed-fee arrangement)
•
•
•
47
20
65
•
ExpressJet
United ERJ Agreement
(fixed-fee arrangement)
•
•
5
119
•
SkyWest Airlines
United Express Prorate Agreement
(revenue-sharing arrangement)
•
22
•
Alaska Capacity Purchase Agreement
Agreement
Aircraft type
Number of
Term / Termination
SkyWest Airlines
Alaska Agreement
(fixed-fee arrangement)
•
20
•
American Agreements
Agreement
Aircraft type
Number of
Term / Termination
SkyWest Airlines
American Agreement
(fixed-fee arrangement)
•
•
22
37
•
SkyWest Airlines
American Prorate Agreement
(revenue-sharing arrangement)
•
8
•
ExpressJet
American Agreement
(fixed-fee arrangement)
•
•
2
12
•
In addition to the contractual arrangements described above, SkyWest Airlines has entered into an agreement with Delta to place one additional Embraer E175 dual-class regional jet aircraft (“E175”) into service. The delivery date for the one additional E175 aircraft is expected to take place by the end of 2017.
When an aircraft is scheduled to be removed from a fixed-fee arrangement, the Company may, as practical under the circumstances, negotiate an extension with the respective major airline partner, negotiate the placement of the aircraft with another major airline partner, return the aircraft to the lessor if the aircraft is leased and the lease is expiring, place owned aircraft for sale, or pursue other uses for the aircraft, including placing the aircraft in a prorate arrangement.
The Company’s passenger and ground handling revenues could be impacted by a number of factors, including changes to the Company’s code-share agreements with its major airline partners, contract modifications resulting from contract renegotiations, the Company’s ability to earn incentive payments contemplated under the Company’s code-share agreements and settlement of reimbursement disputes with the Company’s major airline partners.</t>
  </si>
  <si>
    <t>Share-Based Compensation and Stock Repurchases</t>
  </si>
  <si>
    <t>Note 3 — Share-Based Compensation and Stock Repurchases
During the six months ended June 30, 2017, the Company granted 22,617 fully-vested shares of common stock to the Company’s directors. Additionally, during the six months ended June 30, 2017, the Company granted 160,137 restricted stock units and 119,315 performance shares to certain employees of the Company and its subsidiaries under the SkyWest, Inc. 2010 Long-Term Incentive Plan. Both the restricted stock units and performance shares have a three-year vesting period, during which the recipient must remain employed with the Company or one of the Company’s subsidiaries. In addition to the three-year vesting period, certain performance metrics of the Company must be met before the recipient will receive any shares of stock attributable to the restricted stock units and performance shares. Upon vesting, each restricted stock unit and performance share will be replaced with one share of common stock. The fair value of the restricted stock units and performance shares on the date of grant was $35.81 per share. During the six months ended June 30, 2017, the Company did not grant any options to purchase shares of common stock.
With the adoption of ASU No. 2016‑09, the Company accounts for forfeitures of restricted stock unit and performance share grants in 2017 when forfeitures occur. The estimated fair value of the stock options, restricted stock units and performance shares is amortized over the applicable vesting periods. During the six months ended June 30, 2017 and 2016, the Company recorded pre-tax share-based compensation expense of $5.8 million and $3.9 million, respectively.
The Company repurchased 281,000 shares of its common stock for $10.0 million during the six months ended June 30, 2017. Additionally, during the six months ended June 30, 2017, the Company also repurchased 108,000 shares of its common stock through a net settlement of the income tax obligation on employee equity awards of $3.8 million. The Company did not repurchase any shares of its common stock during the six months ended June 30, 2016.</t>
  </si>
  <si>
    <t>Net Income Per Common Share</t>
  </si>
  <si>
    <t>Note 4 — Net Income Per Common Share
Basic net income per common share (“Basic EPS”) excludes dilution and is computed by dividing net income by the weighted average number of common shares outstanding during the period. Diluted net income per common share (“Diluted EPS”) reflects the potential dilution that could occur if stock options or other contracts to issue common stock were exercised or converted into common stock. The computation of Diluted EPS does not assume exercise or conversion of securities that would have an anti-dilutive effect on net income per common share. During the three and six months ended June 30, 2017, options to acquire zero shares, were excluded from the computation of Diluted EPS. During the three and six months ended June 30, 2016, options to acquire zero shares and 6,000 shares, respectively, were excluded from the computation of Diluted EPS.
The calculation of the weighted average number of shares of common stock outstanding for Basic EPS and Diluted EPS for the periods indicated (in thousands, except per share data) is as follows:
Three Months Ended
Six Months Ended
June 30,
June 30,
2017
2016
2017
2016
Numerator:
Net Income
$
50,477
$
40,244
$
85,263
$
67,336
Denominator:
Weighted average number of common shares outstanding
51,751
51,418
51,785
51,318
Effect of outstanding share-based awards
1,226
776
1,305
786
Weighted average number of shares for diluted net income per common share
52,977
52,194
53,090
52,104
Basic earnings per share
$
0.98
$
0.78
$
$
1.31
Diluted earnings per share
$
0.95
$
0.77
$
1.61
$
1.29</t>
  </si>
  <si>
    <t>Segment Reporting</t>
  </si>
  <si>
    <t>Note 5 - Segment Reporting
The Company’s three reporting segments consist of the operations of SkyWest Airlines, ExpressJet and SkyWest Leasing activities. Corporate overhead expenses incurred by the Company are allocated to the operating expenses of SkyWest Airlines and ExpressJet.
The Company’s chief operating decision maker analyzes the profitability of operating the E175 aircraft (including operating costs and associated revenue) separately from the profitability of the Company’s ownership, financing costs and associated revenue of the Company’s E175 aircraft (including depreciation expense, interest expense and associated revenue). The SkyWest Leasing segment includes revenue attributed to the Company’s E175 aircraft ownership cost earned under the applicable fixed-fee contracts and the depreciation and interest expense of the Company’s E175 aircraft. The SkyWest Leasing segment’s total assets and capital expenditures include the acquired E175 aircraft. The SkyWest Leasing segment additionally includes the ownership and activity of four CRJ200 aircraft leased to a third party.
The following represents the Company’s segment data for the three-month periods ended June 30, 2017 and 2016 (in thousands):
Three months ended June 30, 2017
SkyWest
SkyWest
Airlines
ExpressJet
Leasing
Consolidated
Operating revenues
$
537,749
$
212,025
$
59,985
$
809,759
Operating expense
460,641
215,070
27,452
703,163
Depreciation and amortization expense
32,530
11,710
26,966
71,206
Interest expense
5,735
1,088
20,240
27,063
Segment profit (loss) (1)
71,373
(4,133)
12,293
79,533
Identifiable intangible assets, other than goodwill
—
7,124
—
7,124
Total assets (as of June 30, 2017)
529,175
2,580,107
5,360,613
Capital expenditures (including non-cash)
25,346
4,501
265,955
295,802
Three months ended June 30, 2016
SkyWest
SkyWest
Airlines
ExpressJet
Leasing
Consolidated
Operating revenues
$
504,107
$
266,241
$
30,990
$
801,338
Operating expense
428,142
274,856
14,203
717,201
Depreciation and amortization expense
34,585
21,460
13,842
69,887
Interest expense
6,754
1,617
9,916
18,287
Segment profit (loss) (1)
69,211
(10,232)
6,871
65,850
Identifiable intangible assets, other than goodwill
—
9,374
—
9,374
Total assets (as of June 30, 2016)
2,074,265
1,389,687
1,418,099
4,882,051
Capital expenditures (including non-cash)
7,927
2,002
212,745
222,674
(1)
Segment profit (loss) is equal to operating income less interest expense
The following represents the Company’s segment data for the six-month periods ended June 30, 2017 and 2016 (in thousands):
Six months ended June 30, 2017
SkyWest
SkyWest
Airlines
ExpressJet
Leasing
Consolidated
Operating revenues
$
1,020,703
$
440,683
$
113,788
$
1,575,174
Operating expense
896,010
444,563
51,711
1,392,284
Depreciation and amortization expense
64,347
26,235
50,738
141,320
Interest expense
11,535
2,202
37,875
51,612
Segment profit (loss) (1)
113,158
(6,082)
24,202
131,278
Identifiable intangible assets, other than goodwill
—
7,124
—
7,124
Total assets (as of June 30, 2017)
2,251,331
529,175
2,580,107
5,360,613
Capital expenditures (including non-cash)
58,777
10,155
449,969
518,901
Six months ended June 30, 2016
SkyWest
SkyWest
Airlines
ExpressJet
Leasing
Consolidated
Operating revenues
$
970,403
$
534,048
$
58,963
$
1,563,414
Operating expense
842,226
548,475
26,767
1,417,468
Depreciation and amortization expense
68,916
42,727
26,045
137,688
Interest expense
13,413
3,740
18,859
36,012
Segment profit (loss) (1)
114,764
(18,167)
13,337
109,934
Identifiable intangible assets, other than goodwill
—
9,374
—
9,374
Total assets (as of June 30, 2016)
2,074,265
1,389,687
1,418,099
4,882,051
Capital expenditures (including non-cash)
21,885
7,050
293,025
321,960</t>
  </si>
  <si>
    <t>Commitments and Contingencies</t>
  </si>
  <si>
    <t>Note 6 — Commitments and Contingencies
As of June 30, 2017, the Company leased aircraft, airport facilities, office space, and other property and equipment under non-cancelable operating leases which are generally on a long-term, triple net lease basis pursuant to which the Company pays taxes, maintenance, insurance and certain other operating expenses applicable to the leased property. The Company expects that, in the normal course of business, such operating leases that expire will be renewed or replaced by other leases, or the property may be purchased rather than leased. The following table summarizes future minimum rental payments required under operating leases that had initial or remaining non-cancelable lease terms as of June 30, 2017 (in thousands):
July through December 2017
$
2018
2019
2020
2021
Thereafter
$
842,292
As of June 30, 2017, the Company had a firm purchase commitment for one E175 aircraft with a scheduled delivery date by the end of 2017.</t>
  </si>
  <si>
    <t>Fair Value Measurements</t>
  </si>
  <si>
    <t>Note 7 — Fair Value Measurements
The Company holds certain assets that are required to be measured at fair value in accordance with GAAP. The Company determined the fair value of these assets based on the following three levels of input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Some of the Company’s marketable securities primarily utilize broker quotes in a non-active market for valuation of these securities.
Level 3
—
Unobservable inputs that are supported by little or no market activity and that are significant to the fair value of the assets or liabilities, therefore requiring an entity to develop its own assumptions.
As of June 30, 2017 and December 31, 2016, the Company held certain assets that are required to be measured at fair value on a recurring basis. Assets measured at fair value on a recurring basis are summarized below (in thousands):
Fair Value Measurements as of June 30, 2017
Total
Level 1
Level 2
Level 3
Marketable Securities
Bonds and bond funds
$
417,274
$
—
$
417,274
$
—
Commercial paper
65,535
—
65,535
—
$
482,809
$
—
$
482,809
$
—
Cash, Cash Equivalents and Restricted Cash
151,710
151,710
—
—
Total Assets Measured at Fair Value
$
634,519
$
151,710
$
482,809
$
—
Fair Value Measurements as of December 31, 2016
Total
Level 1
Level 2
Level 3
Marketable Securities
Bonds and bond funds
$
$
—
$
$
—
Commercial paper
—
—
$
$
—
$
$
—
Cash, Cash Equivalents and Restricted Cash
—
—
Total Assets Measured at Fair Value
$
$
$
$
—
The Company’s “Marketable Securities” classified as Level 2 securities primarily utilize broker quotes in a non-active market for valuation of these securities.
The Company did not make any significant transfers of securities between Level 1, Level 2 and Level 3 during the six months ended June 30, 2017. The Company’s policy regarding the recording of transfers between levels is to record any such transfers at the end of the reporting period.
As of June 30, 2017 and December 31, 2016, the Company classified $482.8 million and $409.9 million of marketable securities, respectively, as short-term since it had the intent to maintain a liquid portfolio and the ability to redeem the securities within one year. As of June 30, 2017 and December 31, 2016, the cost of the Company’s total cash and cash equivalents and available for sale securities (excluding restricted cash) was $626.3 million and $556.8 million, respectively. As of June 30, 2017 and December 31, 2016, the fair value of the Company’s total cash and cash equivalents and available for sale securities (excluding restricted cash) was $626.3 million and $556.7 million, respectively.
The fair value of the Company’s long-term debt classified as Level 2 debt was estimated using discounted cash flow analyses, based on the Company’s current estimated incremental borrowing rates for similar types of borrowing arrangements. The fair value of the Company’s long-term debt is estimated based on current rates offered to the Company for similar debt and was estimated to be $2.80 billion as of June 30, 2017 and $2.57 billion as of December 31, 2016, as compared to the carrying amount of $2.79 billion as of June 30, 2017 and $2.57 billion as of December 31, 2016.</t>
  </si>
  <si>
    <t>Long-Term Debt</t>
  </si>
  <si>
    <t>Note 8 — Long-Term Debt
Long-term debt consisted of the following as of June 30, 2017 and December 31, 2016 (in thousands):
June 30, 2017
December 31, 2016
Current portion of long-term debt
$
310,469
$
308,945
Current portion of unamortized debt issue cost, net
(3,620)
(3,485)
Current portion of long-term debt, net of debt issue costs
$
306,849
$
305,460
Long-term debt, net of current maturities
$
2,475,789
$
2,261,959
Long-term portion of unamortized debt issue cost, net
(23,126)
(21,908)
Long-term debt, net of current maturities and debt issue costs
$
2,452,663
$
2,240,051
Total long-term debt (including current portion)
$
2,786,258
$
2,570,904
Total unamortized debt issue cost, net
(26,746)
(25,393)
Total long-term debt, net of debt issue costs
$
2,759,512
$
2,545,511
During the six months ended June 30, 2017, the Company took delivery of 17 E175 aircraft, which the Company financed through $384.8 million of long-term debt. The debt associated with the E175 aircraft delivered during the six months ended June 30, 2017 has a twelve-year term, is due in quarterly installments with a fixed annual interest rate ranging from 4.3% to 4.7% and is secured by the E175 aircraft.
As of June 30, 2017 and December 31, 2016, the Company had $84.6 million in letters of credit and surety bonds outstanding with various banks and surety institutions.</t>
  </si>
  <si>
    <t>Income Taxes</t>
  </si>
  <si>
    <t>Note 9 — Income Taxes
The Company’s effective tax rate for the three and six months ended June 30, 2017 was 37.6% and 36.0%, respectively. The Company’s effective tax rate for the three and six months ended June 30, 2017 varied from the federal statutory rate of 35% primarily due to provision for state income taxes and the impact of non-deductible crew per diem meal expenses, which were partially offset by a discrete tax benefit from excess tax deductions generated from employee equity transactions that occurred during such periods.</t>
  </si>
  <si>
    <t>Legal Matters</t>
  </si>
  <si>
    <t>Note 10 — Legal Matters
The Company is subject to certain legal actions which it considers routine to its business activities. As of June 30, 2017, the Company’s management believed, after consultation with legal counsel, that the ultimate outcome of such legal matters was not likely to have a material adverse effect on the Company’s financial position, liquidity or results of operations.</t>
  </si>
  <si>
    <t>Condensed Consolidated Financial Statements (Policies)</t>
  </si>
  <si>
    <t>Basis of Presentation</t>
  </si>
  <si>
    <t>Basis of Presentation
The condensed consolidated financial statements of SkyWest, Inc. (“SkyWest” or the “Company”) and its operating subsidiaries, SkyWest Airlines, Inc. (“SkyWest Airlines”) and ExpressJet Airlines, Inc. (“ExpressJet”) included herein have been prepared, without audit, pursuant to the rules and regulations of the Securities and Exchange Commission. Certain information and disclosures normally included in financial statements prepared in accordance with accounting principles generally accepted in the United States of America (“GAAP”) have been condensed or omitted pursuant to such rules and regulations, although the Company believes that the following disclosures are adequate to make the information presented not misleading. These condensed consolidated financial statements reflect all adjustments that, in the opinion of management, are necessary to present fairly the results of operations for the interim periods presented. All adjustments are of a normal recurring nature, unless otherwise disclosed. The Company suggests that these condensed consolidated financial statements be read in conjunction with the consolidated financial statements and the notes thereto included in the Company’s Annual Report on Form 10-K for the year ended December 31, 2016. The results of operations for the three and six months ended June 30, 2017 are not necessarily indicative of the results that may be expected for the year ending December 31, 2017.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will likely differ, and may differ materially, from those estimates and assumptions. The Company reclassified certain prior period amounts to conform to the current period presentation .</t>
  </si>
  <si>
    <t>Recent Accounting Pronouncements</t>
  </si>
  <si>
    <t>Recent Accounting Pronouncements
Standards Effective in Future Years
In May 2014, the Financial Accounting Standards Board (the “FASB”) issued Accounting Standards Update No. 2014‑09, “Revenue from Contracts with Customers” (“ASU No. 2014‑09”). Under ASU No. 2014‑09, revenue is recognized at the time a good or service is transferred to a customer for the amount of consideration received for that specific good or service. In July 2015, the FASB deferred the effective date of ASU No. 2014‑09 for annual reporting periods beginning after December 15, 2017. In 2016, the FASB issued several amendments to the standard, including principal versus agent considerations when another party is involved in providing goods or services to a customer and the application of identifying performance obligations. The Company continues to assess the potential impacts of ASU No. 2014‑09 on its fixed-fee contracts, prorate flying agreements, ground handling agreements and other revenue transactions. The Company anticipates completing its review of the impact by the third quarter of 2017. Interpretations are on-going and could have a significant impact on the Company’s implementation. The Company believes the principal versus agent considerations may change how the Company presents revenue for certain directly-reimbursed expenses under its fixed-fee contracts, such as fuel expenses. The Company currently does not anticipate the adoption of ASU No. 2014‑09 will have a material impact on its net income. ASU No. 2014‑09 is required to be applied either full retrospective to each prior reporting period presented or modified retrospective with the cumulative effect of initially applying it at the date of initial application. The Company anticipates using the full retrospective method of adoption.
In February 2016, the FASB issued Accounting Standards Update 2016‑02, “Leases (Topic 842)” (“ASU No. 2016-02”). ASU No. 2016‑02 amends the existing accounting standards for lease accounting, including requiring lessees to recognize most leases on their balance sheets and making targeted changes to lessor accounting. ASU No. 2016‑02 will be effective beginning in the first quarter of 2019. Early adoption of ASU No. 2016‑02 is permitted. ASU No. 2016‑02 requires a modified retrospective transition approach for all leases existing at, or entered into after, the date of initial application, with an option to use certain transition relief. The Company’s management is currently evaluating the impact the adoption of ASU 2016‑02 is anticipated to have on the Company’s consolidated financial statements.
In 2016, the FASB issued Accounting Standards Update 2016‑15, “Statement of Cash Flows (Topic 230): Classification of Certain Cash Receipts and Cash Payments” and Accounting Standard Update 2016‑18, “Statement of Cash Flows (Topic 230): Restricted Cash” related to the classification of certain cash receipts and cash payments and the presentation of restricted cash within an entity’s statement of cash flows, respectively. These standards are effective for interim and annual reporting periods beginning after December 15, 2017, but early adoption is permitted. The Company does not anticipate these standards to have a material impact on the Company’s Consolidated Statement of Cash Flows.
Recently Adopted Standards
Pursuant to the guidelines of the recently issued Accounting Standards Update 2015-17, “Income Taxes (Topic 740): Balance Sheet Classification of Deferred Taxes” (“ASU 2015‑17”), all deferred tax assets and liabilities are to be classified as non-current. As permitted under ASU 2015‑17, the Company adopted this guidance for the quarter ended March 31, 2017. The guidance indicates that ASU 2015‑17 may be applied either prospectively or retrospectively. The Company elected to adopt ASU 2015‑17 retrospectively. Upon adoption, approximately $129.3 million of formerly recorded current deferred tax assets as of December 31, 2016 were reclassified to non-current and netted against non-current deferred income taxes payable as of December 31, 2016 in the accompanying financial statements.
In March 2016, the FASB issued Accounting Standards Update No. 2016‑09, “Compensation—Stock Compensation (Topic 718)” (“ASU No. 2016‑09”). ASU No. 2016‑09 makes several amendments to Topic 718, which simplified the accounting for share-based payment transactions, including the income tax consequences, the calculation of diluted earnings per share, the treatment of forfeitures and the classification on the statement of cash flows. Amendments related to the timing of when excess tax benefits are recognized, minimum statutory withholding requirements and forfeitures should be applied using a modified retrospective transition method by means of a cumulative-effect adjustment to equity as of the beginning of the period in which the guidance is adopted. Amendments requiring the recognition of excess tax benefits and tax deficiencies in the income statement should be applied prospectively. Prior to the adoption of ASU No. 2016‑09, GAAP required tax effects of deductions for share-based payments in excess of compensation cost and tax deficiencies to be recorded in equity. Under ASU No. 2016‑09, the tax effects of awards are treated as discrete income tax expense items in the reporting period in which they occur.
The Company adopted ASU No. 2016‑09 as of January 1, 2017. As a result of employee stock awards that vested and stock options that were exercised during the three months ended March 31, 2017, the Company recorded a discrete income tax benefit of $3.0 million for the same period. The adoption of ASU No. 2016-09 did not have a material effect on the Company’s financial results for the three months ended June 30, 2017. The adoption of ASU No. 2016‑09 did not have a material impact on the statement of cash flows presentation, which the Company adopted prospectively.</t>
  </si>
  <si>
    <t>Property and Equipment</t>
  </si>
  <si>
    <t>Property and Equipment
Property and equipment are stated at cost and depreciated over their useful lives to their estimated residual values using the straight‑line method. The Company changed the estimated useful lives and residual values for certain long-lived assets as of January 1, 2017 as follows:
Assets
Current Depreciable Life
Prior Policy Depreciable Life
Current Residual Value
Prior Policy Residual Value
New Aircraft
20 - 22 years
18 years
17.5 - 20
%
%
Used Aircraft, rotable spares, and spare engines
up to 18 years
up to 18 years
0 - 20
%
0 - 30
%
Ground equipment
up to 10 years
No Change
0
%
No Change
Office equipment
up to 7 years
No Change
%
No Change
Leasehold improvements
Shorter of 15 years or lease term
No Change
%
No Change
Buildings
20 - 39.5 years
No Change
%
No Change
The Company estimates that the impact of the change in estimated useful lives and residual values for certain long-lived assets will increase depreciation expense by an additional $1.8 million on an annualized basis for 2017.</t>
  </si>
  <si>
    <t>Condensed Consolidated Financial Statements (Tables)</t>
  </si>
  <si>
    <t>Schedule of property and equipment</t>
  </si>
  <si>
    <t>Assets
Current Depreciable Life
Prior Policy Depreciable Life
Current Residual Value
Prior Policy Residual Value
New Aircraft
20 - 22 years
18 years
17.5 - 20
%
%
Used Aircraft, rotable spares, and spare engines
up to 18 years
up to 18 years
0 - 20
%
0 - 30
%
Ground equipment
up to 10 years
No Change
0
%
No Change
Office equipment
up to 7 years
No Change
%
No Change
Leasehold improvements
Shorter of 15 years or lease term
No Change
%
No Change
Buildings
20 - 39.5 years
No Change
%
No Change</t>
  </si>
  <si>
    <t>Passenger and Ground Handling and Other Revenue (Tables)</t>
  </si>
  <si>
    <t>Schedule of details of agreements with other airlines</t>
  </si>
  <si>
    <t>Delta Connection Agreements
Agreement
Aircraft type
Number of
Term / Termination
SkyWest Airlines
Delta Connection Agreement
(fixed-fee arrangement)
•
•
•
•
57
27
36
18
•
ExpressJet
Delta Connection Agreement
(fixed-fee arrangement)
•
•
•
23
33
28
•
SkyWest Airlines
Delta Connection Prorate Agreement (revenue-sharing arrangement)
•
25
•
United Express Agreements
Agreement
Aircraft type
Number of
Term / Termination
SkyWest Airlines
United Express Agreements
(fixed-fee arrangement)
•
•
•
47
20
65
•
ExpressJet
United ERJ Agreement
(fixed-fee arrangement)
•
•
5
119
•
SkyWest Airlines
United Express Prorate Agreement
(revenue-sharing arrangement)
•
22
•
Alaska Capacity Purchase Agreement
Agreement
Aircraft type
Number of
Term / Termination
SkyWest Airlines
Alaska Agreement
(fixed-fee arrangement)
•
20
•
American Agreements
Agreement
Aircraft type
Number of
Term / Termination
SkyWest Airlines
American Agreement
(fixed-fee arrangement)
•
•
22
37
•
SkyWest Airlines
American Prorate Agreement
(revenue-sharing arrangement)
•
8
•
ExpressJet
American Agreement
(fixed-fee arrangement)
•
•
2
12
•</t>
  </si>
  <si>
    <t>Net Income Per Common Share (Tables)</t>
  </si>
  <si>
    <t>Schedule of net income per common share</t>
  </si>
  <si>
    <t>The calculation of the weighted average number of shares of common stock outstanding for Basic EPS and Diluted EPS for the periods indicated (in thousands, except per share data) is as follows:
Three Months Ended
Six Months Ended
June 30,
June 30,
2017
2016
2017
2016
Numerator:
Net Income
$
50,477
$
40,244
$
85,263
$
67,336
Denominator:
Weighted average number of common shares outstanding
51,751
51,418
51,785
51,318
Effect of outstanding share-based awards
1,226
776
1,305
786
Weighted average number of shares for diluted net income per common share
52,977
52,194
53,090
52,104
Basic earnings per share
$
0.98
$
0.78
$
$
1.31
Diluted earnings per share
$
0.95
$
0.77
$
1.61
$
1.29</t>
  </si>
  <si>
    <t>Segment Reporting (Tables)</t>
  </si>
  <si>
    <t>Schedule of Company's segment data</t>
  </si>
  <si>
    <t>The following represents the Company’s segment data for the three-month periods ended June 30, 2017 and 2016 (in thousands):
Three months ended June 30, 2017
SkyWest
SkyWest
Airlines
ExpressJet
Leasing
Consolidated
Operating revenues
$
537,749
$
212,025
$
59,985
$
809,759
Operating expense
460,641
215,070
27,452
703,163
Depreciation and amortization expense
32,530
11,710
26,966
71,206
Interest expense
5,735
1,088
20,240
27,063
Segment profit (loss) (1)
71,373
(4,133)
12,293
79,533
Identifiable intangible assets, other than goodwill
—
7,124
—
7,124
Total assets (as of June 30, 2017)
529,175
2,580,107
5,360,613
Capital expenditures (including non-cash)
25,346
4,501
265,955
295,802
Three months ended June 30, 2016
SkyWest
SkyWest
Airlines
ExpressJet
Leasing
Consolidated
Operating revenues
$
504,107
$
266,241
$
30,990
$
801,338
Operating expense
428,142
274,856
14,203
717,201
Depreciation and amortization expense
34,585
21,460
13,842
69,887
Interest expense
6,754
1,617
9,916
18,287
Segment profit (loss) (1)
69,211
(10,232)
6,871
65,850
Identifiable intangible assets, other than goodwill
—
9,374
—
9,374
Total assets (as of June 30, 2016)
2,074,265
1,389,687
1,418,099
4,882,051
Capital expenditures (including non-cash)
7,927
2,002
212,745
222,674
(1)
Segment profit (loss) is equal to operating income less interest expense
The following represents the Company’s segment data for the six-month periods ended June 30, 2017 and 2016 (in thousands):
Six months ended June 30, 2017
SkyWest
SkyWest
Airlines
ExpressJet
Leasing
Consolidated
Operating revenues
$
1,020,703
$
440,683
$
113,788
$
1,575,174
Operating expense
896,010
444,563
51,711
1,392,284
Depreciation and amortization expense
64,347
26,235
50,738
141,320
Interest expense
11,535
2,202
37,875
51,612
Segment profit (loss) (1)
113,158
(6,082)
24,202
131,278
Identifiable intangible assets, other than goodwill
—
7,124
—
7,124
Total assets (as of June 30, 2017)
2,251,331
529,175
2,580,107
5,360,613
Capital expenditures (including non-cash)
58,777
10,155
449,969
518,901
Six months ended June 30, 2016
SkyWest
SkyWest
Airlines
ExpressJet
Leasing
Consolidated
Operating revenues
$
970,403
$
534,048
$
58,963
$
1,563,414
Operating expense
842,226
548,475
26,767
1,417,468
Depreciation and amortization expense
68,916
42,727
26,045
137,688
Interest expense
13,413
3,740
18,859
36,012
Segment profit (loss) (1)
114,764
(18,167)
13,337
109,934
Identifiable intangible assets, other than goodwill
—
9,374
—
9,374
Total assets (as of June 30, 2016)
2,074,265
1,389,687
1,418,099
4,882,051
Capital expenditures (including non-cash)
21,885
7,050
293,025
321,960
Segment profit (loss) is equal to operating income less interest expense</t>
  </si>
  <si>
    <t>Commitments and Contingencies (Tables)</t>
  </si>
  <si>
    <t>Schedule of Future Minimum Rental Payments for Operating Leases</t>
  </si>
  <si>
    <t>The following table summarizes future minimum rental payments required under operating leases that had initial or remaining non-cancelable lease terms as of June 30, 2017 (in thousands):
July through December 2017
$
2018
2019
2020
2021
Thereafter
$
842,292</t>
  </si>
  <si>
    <t>Fair Value Measurements (Tables)</t>
  </si>
  <si>
    <t>Schedule of assets measured at fair value on a recurring basis</t>
  </si>
  <si>
    <t>Assets measured at fair value on a recurring basis are summarized below (in thousands):
Fair Value Measurements as of June 30, 2017
Total
Level 1
Level 2
Level 3
Marketable Securities
Bonds and bond funds
$
417,274
$
—
$
417,274
$
—
Commercial paper
65,535
—
65,535
—
$
482,809
$
—
$
482,809
$
—
Cash, Cash Equivalents and Restricted Cash
151,710
151,710
—
—
Total Assets Measured at Fair Value
$
634,519
$
151,710
$
482,809
$
—
Fair Value Measurements as of December 31, 2016
Total
Level 1
Level 2
Level 3
Marketable Securities
Bonds and bond funds
$
$
—
$
$
—
Commercial paper
—
—
$
$
—
$
$
—
Cash, Cash Equivalents and Restricted Cash
—
—
Total Assets Measured at Fair Value
$
$
$
$
—</t>
  </si>
  <si>
    <t>Long-Term Debt (Tables)</t>
  </si>
  <si>
    <t>Schedule of long-term debt</t>
  </si>
  <si>
    <t>Long-term debt consisted of the following as of June 30, 2017 and December 31, 2016 (in thousands):
June 30, 2017
December 31, 2016
Current portion of long-term debt
$
310,469
$
308,945
Current portion of unamortized debt issue cost, net
(3,620)
(3,485)
Current portion of long-term debt, net of debt issue costs
$
306,849
$
305,460
Long-term debt, net of current maturities
$
2,475,789
$
2,261,959
Long-term portion of unamortized debt issue cost, net
(23,126)
(21,908)
Long-term debt, net of current maturities and debt issue costs
$
2,452,663
$
2,240,051
Total long-term debt (including current portion)
$
2,786,258
$
2,570,904
Total unamortized debt issue cost, net
(26,746)
(25,393)
Total long-term debt, net of debt issue costs
$
2,759,512
$
2,545,511</t>
  </si>
  <si>
    <t>Condensed Consolidated Financial Statements - Recent Accounting Pronouncements (Details) - USD ($) $ / shares in Units, $ in Thousands</t>
  </si>
  <si>
    <t>Mar. 31, 2017</t>
  </si>
  <si>
    <t>Long-term deferred income taxes payable</t>
  </si>
  <si>
    <t>Diluted earnings per-share (in dollars per share)</t>
  </si>
  <si>
    <t>Adjustment | Accounting Standards Update 2015-17</t>
  </si>
  <si>
    <t>Deferred tax assets, current</t>
  </si>
  <si>
    <t>Scenario, adjustment | Accounting Standards Update 2016-09</t>
  </si>
  <si>
    <t>Income tax benefit</t>
  </si>
  <si>
    <t>Condensed Consolidated Financial Statements - Property and Equipment (Details) - USD ($) $ in Millions</t>
  </si>
  <si>
    <t>12 Months Ended</t>
  </si>
  <si>
    <t>Dec. 31, 2017</t>
  </si>
  <si>
    <t>Forecast</t>
  </si>
  <si>
    <t>Depreciation</t>
  </si>
  <si>
    <t>New aircraft</t>
  </si>
  <si>
    <t>Depreciable Life</t>
  </si>
  <si>
    <t>18 years</t>
  </si>
  <si>
    <t>Residual Value (as a percent)</t>
  </si>
  <si>
    <t>30.00%</t>
  </si>
  <si>
    <t>New aircraft | Minimum</t>
  </si>
  <si>
    <t>20 years</t>
  </si>
  <si>
    <t>17.50%</t>
  </si>
  <si>
    <t>New aircraft | Maximum</t>
  </si>
  <si>
    <t>22 years</t>
  </si>
  <si>
    <t>20.00%</t>
  </si>
  <si>
    <t>Used Aircraft, rotable spares, and spare engines</t>
  </si>
  <si>
    <t>Used Aircraft, rotable spares, and spare engines | Minimum</t>
  </si>
  <si>
    <t>0.00%</t>
  </si>
  <si>
    <t>Used Aircraft, rotable spares, and spare engines | Maximum</t>
  </si>
  <si>
    <t>Ground equipment</t>
  </si>
  <si>
    <t>10 years</t>
  </si>
  <si>
    <t>Office equipment</t>
  </si>
  <si>
    <t>7 years</t>
  </si>
  <si>
    <t>Leasehold improvements</t>
  </si>
  <si>
    <t>15 years</t>
  </si>
  <si>
    <t>Buildings</t>
  </si>
  <si>
    <t>Buildings | Minimum</t>
  </si>
  <si>
    <t>Buildings | Maximum</t>
  </si>
  <si>
    <t>39 years 6 months</t>
  </si>
  <si>
    <t>Passenger and Ground Handling and Other Revenue (Details)</t>
  </si>
  <si>
    <t>Jun. 30, 2017aircraft</t>
  </si>
  <si>
    <t>Agreements with other airlines</t>
  </si>
  <si>
    <t>Percentage of ASMs flown under fixed-fee arrangements</t>
  </si>
  <si>
    <t>88.60%</t>
  </si>
  <si>
    <t>Percentage of ASMs flown under pro-rate arrangements</t>
  </si>
  <si>
    <t>11.40%</t>
  </si>
  <si>
    <t>Sky West Airlines Inc | Delta Connection Prorate Agreement</t>
  </si>
  <si>
    <t>Term of agreement</t>
  </si>
  <si>
    <t>30 days</t>
  </si>
  <si>
    <t>Sky West Airlines Inc | United Express Prorate Agreement</t>
  </si>
  <si>
    <t>120 days</t>
  </si>
  <si>
    <t>Sky West Airlines Inc | American Prorate Agreement</t>
  </si>
  <si>
    <t>CRJ 200 | Sky West Airlines Inc | Delta Connection Agreements</t>
  </si>
  <si>
    <t>Number of aircraft under contract</t>
  </si>
  <si>
    <t>CRJ 200 | Sky West Airlines Inc | Delta Connection Prorate Agreement</t>
  </si>
  <si>
    <t>CRJ 200 | Sky West Airlines Inc | United Express Agreements</t>
  </si>
  <si>
    <t>CRJ 200 | Sky West Airlines Inc | United Express Prorate Agreement</t>
  </si>
  <si>
    <t>CRJ 200 | Sky West Airlines Inc | American Capacity Purchase Agreement</t>
  </si>
  <si>
    <t>CRJ 200 | Sky West Airlines Inc | American Prorate Agreement</t>
  </si>
  <si>
    <t>CRJ 200 | ExpressJet | Delta Connection Agreements</t>
  </si>
  <si>
    <t>CRJ 200 | ExpressJet | American Capacity Purchase Agreement</t>
  </si>
  <si>
    <t>CRJ 700 | Sky West Airlines Inc | Delta Connection Agreements</t>
  </si>
  <si>
    <t>CRJ 700 | Sky West Airlines Inc | United Express Agreements</t>
  </si>
  <si>
    <t>CRJ 700 | Sky West Airlines Inc | Alaska Capacity Purchase Agreement</t>
  </si>
  <si>
    <t>CRJ 700 | Sky West Airlines Inc | American Capacity Purchase Agreement</t>
  </si>
  <si>
    <t>CRJ 700 | ExpressJet | Delta Connection Agreements</t>
  </si>
  <si>
    <t>CRJ 700 | ExpressJet | American Capacity Purchase Agreement</t>
  </si>
  <si>
    <t>CRJ 900 | Sky West Airlines Inc | Delta Connection Agreements</t>
  </si>
  <si>
    <t>CRJ 900 | ExpressJet | Delta Connection Agreements</t>
  </si>
  <si>
    <t>E 175 | Sky West Airlines Inc</t>
  </si>
  <si>
    <t>E 175 | Sky West Airlines Inc | Delta Connection Agreements</t>
  </si>
  <si>
    <t>E 175 | Sky West Airlines Inc | United Express Agreements</t>
  </si>
  <si>
    <t>ERJ 145 | ExpressJet | United Express Agreements</t>
  </si>
  <si>
    <t>ERJ 135 | ExpressJet | United Express Agreements</t>
  </si>
  <si>
    <t>Share-Based Compensation and Stock Repurchases (Details) - USD ($) $ / shares in Units, $ in Millions</t>
  </si>
  <si>
    <t>Share-Based Compensation</t>
  </si>
  <si>
    <t>Upon vesting, each restricted stock unit and performance share replaced with common stock</t>
  </si>
  <si>
    <t>1.00%</t>
  </si>
  <si>
    <t>Common stock repurchased (in shares)</t>
  </si>
  <si>
    <t>Common stock repurchased, value</t>
  </si>
  <si>
    <t>Shares repurchased, net settlement of income tax obligation on employee equity awards (in shares)</t>
  </si>
  <si>
    <t>Payment of income tax obligation on employee equity awards</t>
  </si>
  <si>
    <t>Employee stock option</t>
  </si>
  <si>
    <t>Options granted (in shares)</t>
  </si>
  <si>
    <t>Restricted Stock Units (RSUs)</t>
  </si>
  <si>
    <t>Granted (in dollars per share)</t>
  </si>
  <si>
    <t>Restricted Stock Units (RSUs) | Long Term Incentive Plan 2010</t>
  </si>
  <si>
    <t>Granted (in shares)</t>
  </si>
  <si>
    <t>Vesting period</t>
  </si>
  <si>
    <t>3 years</t>
  </si>
  <si>
    <t>Performance share units | Long Term Incentive Plan 2010</t>
  </si>
  <si>
    <t>Director | Restricted Stock Units (RSUs)</t>
  </si>
  <si>
    <t>Accounting Standards Update 2016-09</t>
  </si>
  <si>
    <t>Stock based compensation expense</t>
  </si>
  <si>
    <t>Net Income Per Common Share (Details) - USD ($) $ / shares in Units, $ in Thousands</t>
  </si>
  <si>
    <t>Number of outstanding options not included in computation of Diluted EPS (in shares)</t>
  </si>
  <si>
    <t>Numerator</t>
  </si>
  <si>
    <t>Denominator</t>
  </si>
  <si>
    <t>Weighted average number of common shares outstanding</t>
  </si>
  <si>
    <t>Effect of outstanding share-based awards</t>
  </si>
  <si>
    <t>Weighted average number of shares for diluted net income per common share</t>
  </si>
  <si>
    <t>Basic earnings per-share (in dollars per share)</t>
  </si>
  <si>
    <t>Segment Reporting (Details) $ in Thousands</t>
  </si>
  <si>
    <t>Jun. 30, 2017USD ($)</t>
  </si>
  <si>
    <t>Jun. 30, 2016USD ($)</t>
  </si>
  <si>
    <t>Jun. 30, 2017USD ($)segmentaircraft</t>
  </si>
  <si>
    <t>Dec. 31, 2016USD ($)</t>
  </si>
  <si>
    <t>Number of operating segments | segment</t>
  </si>
  <si>
    <t>Operating revenues</t>
  </si>
  <si>
    <t>Operating expense</t>
  </si>
  <si>
    <t>Depreciation and amortization expense</t>
  </si>
  <si>
    <t>Segment profit (loss)</t>
  </si>
  <si>
    <t>Identifiable intangible assets, other than goodwill</t>
  </si>
  <si>
    <t>Capital expenditures (including non-cash)</t>
  </si>
  <si>
    <t>Segments</t>
  </si>
  <si>
    <t>SkyWest Airlines</t>
  </si>
  <si>
    <t>SkyWest Airlines | Segments</t>
  </si>
  <si>
    <t>ExpressJet Airlines Inc</t>
  </si>
  <si>
    <t>ExpressJet Airlines Inc | Segments</t>
  </si>
  <si>
    <t>SkyWest Leasing</t>
  </si>
  <si>
    <t>SkyWest Leasing | CRJ 200</t>
  </si>
  <si>
    <t>Number of aircraft under contract | aircraft</t>
  </si>
  <si>
    <t>SkyWest Leasing | Segments</t>
  </si>
  <si>
    <t>Commitments and Contingencies (Details) $ in Thousands</t>
  </si>
  <si>
    <t>Jun. 30, 2017USD ($)aircraft</t>
  </si>
  <si>
    <t>Future minimum rental payments required under operating leases</t>
  </si>
  <si>
    <t>July through December 2017</t>
  </si>
  <si>
    <t>Thereafter</t>
  </si>
  <si>
    <t>Total future lease obligations</t>
  </si>
  <si>
    <t>Number of aircraft under firm purchase commitment | aircraft</t>
  </si>
  <si>
    <t>Fair Value Measurements (Details) - USD ($) $ in Thousands</t>
  </si>
  <si>
    <t>Fair Value of Financial Instruments</t>
  </si>
  <si>
    <t>Carrying amount of long-term debt</t>
  </si>
  <si>
    <t>Recurring</t>
  </si>
  <si>
    <t>Cash, Cash Equivalents and Restricted Cash</t>
  </si>
  <si>
    <t>Total Assets Measured at Fair Value</t>
  </si>
  <si>
    <t>Cost of cash and cash equivalents and available for sale securities</t>
  </si>
  <si>
    <t>Fair value of cash and cash equivalents and available for sale securities</t>
  </si>
  <si>
    <t>Recurring | Bonds and bond funds</t>
  </si>
  <si>
    <t>Recurring | Commercial paper</t>
  </si>
  <si>
    <t>Recurring | Level 1</t>
  </si>
  <si>
    <t>Recurring | Level 2</t>
  </si>
  <si>
    <t>Fair value of long-term debt</t>
  </si>
  <si>
    <t>Recurring | Level 2 | Bonds and bond funds</t>
  </si>
  <si>
    <t>Recurring | Level 2 | Commercial paper</t>
  </si>
  <si>
    <t>Long-term Debt (Details) $ in Thousands</t>
  </si>
  <si>
    <t>Long-term Debt</t>
  </si>
  <si>
    <t>Current portion long-term debt</t>
  </si>
  <si>
    <t>Current portion of unamortized debt issue cost, net</t>
  </si>
  <si>
    <t>Long-term debt, net of current maturities</t>
  </si>
  <si>
    <t>Long-term portion of unamortized debt issue cost, net</t>
  </si>
  <si>
    <t>Long-term debt, net of current maturities and debt issue costs</t>
  </si>
  <si>
    <t>Total long-term debt (including current portion)</t>
  </si>
  <si>
    <t>Total unamortized debt issue cost, net</t>
  </si>
  <si>
    <t>Total long-term debt, net of debt issue costs</t>
  </si>
  <si>
    <t>Letter of credit</t>
  </si>
  <si>
    <t>Amount outstanding</t>
  </si>
  <si>
    <t>Number of aircraft delivered | aircraft</t>
  </si>
  <si>
    <t>Debt issued to purchase of aircraft</t>
  </si>
  <si>
    <t>Debt instrument, term</t>
  </si>
  <si>
    <t>12 years</t>
  </si>
  <si>
    <t>Minimum | E 175</t>
  </si>
  <si>
    <t>Interest rate (as a percent)</t>
  </si>
  <si>
    <t>4.30%</t>
  </si>
  <si>
    <t>Maximum | E 175</t>
  </si>
  <si>
    <t>4.70%</t>
  </si>
  <si>
    <t>Income Taxes (Details)</t>
  </si>
  <si>
    <t>Effective tax rate (as a percent)</t>
  </si>
  <si>
    <t>37.60%</t>
  </si>
  <si>
    <t>36.00%</t>
  </si>
  <si>
    <t>Statutory Federal income tax rate (as a percent)</t>
  </si>
  <si>
    <t>35.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E &quot;#,##0_);_(&quot;E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37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1840847</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58</v>
      </c>
      <c r="B1" s="2" t="s">
        <v>1</v>
      </c>
    </row>
    <row r="2" spans="1:2">
      <c r="B2" s="2" t="s">
        <v>2</v>
      </c>
    </row>
    <row r="3" spans="1:2">
      <c r="A3" s="3" t="s">
        <v>138</v>
      </c>
    </row>
    <row r="4" spans="1:2">
      <c r="A4" s="4" t="s">
        <v>159</v>
      </c>
      <c r="B4" s="4" t="s">
        <v>160</v>
      </c>
    </row>
    <row r="5" spans="1:2">
      <c r="A5" s="4" t="s">
        <v>161</v>
      </c>
      <c r="B5" s="4" t="s">
        <v>162</v>
      </c>
    </row>
    <row r="6" spans="1:2">
      <c r="A6" s="4" t="s">
        <v>163</v>
      </c>
      <c r="B6"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38</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8</v>
      </c>
      <c r="B1" s="2" t="s">
        <v>1</v>
      </c>
    </row>
    <row r="2" spans="1:2">
      <c r="B2" s="2" t="s">
        <v>2</v>
      </c>
    </row>
    <row r="3" spans="1:2">
      <c r="A3" s="3" t="s">
        <v>140</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v>
      </c>
    </row>
    <row r="3" spans="1:2">
      <c r="A3" s="3" t="s">
        <v>144</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3448</v>
      </c>
      <c r="C3" s="7" t="n">
        <v>146766</v>
      </c>
    </row>
    <row r="4" spans="1:3">
      <c r="A4" s="4" t="s">
        <v>28</v>
      </c>
      <c r="B4" s="5" t="n">
        <v>482809</v>
      </c>
      <c r="C4" s="5" t="n">
        <v>409898</v>
      </c>
    </row>
    <row r="5" spans="1:3">
      <c r="A5" s="4" t="s">
        <v>29</v>
      </c>
      <c r="B5" s="5" t="n">
        <v>8262</v>
      </c>
      <c r="C5" s="5" t="n">
        <v>8243</v>
      </c>
    </row>
    <row r="6" spans="1:3">
      <c r="A6" s="4" t="s">
        <v>30</v>
      </c>
      <c r="B6" s="5" t="n">
        <v>38017</v>
      </c>
      <c r="C6" s="5" t="n">
        <v>46916</v>
      </c>
    </row>
    <row r="7" spans="1:3">
      <c r="A7" s="4" t="s">
        <v>31</v>
      </c>
      <c r="B7" s="5" t="n">
        <v>118476</v>
      </c>
      <c r="C7" s="5" t="n">
        <v>118509</v>
      </c>
    </row>
    <row r="8" spans="1:3">
      <c r="A8" s="4" t="s">
        <v>32</v>
      </c>
      <c r="B8" s="5" t="n">
        <v>137692</v>
      </c>
      <c r="C8" s="5" t="n">
        <v>162360</v>
      </c>
    </row>
    <row r="9" spans="1:3">
      <c r="A9" s="4" t="s">
        <v>33</v>
      </c>
      <c r="B9" s="5" t="n">
        <v>18305</v>
      </c>
      <c r="C9" s="5" t="n">
        <v>25100</v>
      </c>
    </row>
    <row r="10" spans="1:3">
      <c r="A10" s="4" t="s">
        <v>34</v>
      </c>
      <c r="B10" s="5" t="n">
        <v>947009</v>
      </c>
      <c r="C10" s="5" t="n">
        <v>917792</v>
      </c>
    </row>
    <row r="11" spans="1:3">
      <c r="A11" s="3" t="s">
        <v>35</v>
      </c>
    </row>
    <row r="12" spans="1:3">
      <c r="A12" s="4" t="s">
        <v>36</v>
      </c>
      <c r="B12" s="5" t="n">
        <v>5202929</v>
      </c>
      <c r="C12" s="5" t="n">
        <v>4839501</v>
      </c>
    </row>
    <row r="13" spans="1:3">
      <c r="A13" s="4" t="s">
        <v>37</v>
      </c>
      <c r="B13" s="5" t="n">
        <v>21976</v>
      </c>
      <c r="C13" s="5" t="n">
        <v>38800</v>
      </c>
    </row>
    <row r="14" spans="1:3">
      <c r="A14" s="4" t="s">
        <v>38</v>
      </c>
      <c r="B14" s="5" t="n">
        <v>271450</v>
      </c>
      <c r="C14" s="5" t="n">
        <v>261704</v>
      </c>
    </row>
    <row r="15" spans="1:3">
      <c r="A15" s="4" t="s">
        <v>39</v>
      </c>
      <c r="B15" s="5" t="n">
        <v>5496355</v>
      </c>
      <c r="C15" s="5" t="n">
        <v>5140005</v>
      </c>
    </row>
    <row r="16" spans="1:3">
      <c r="A16" s="4" t="s">
        <v>40</v>
      </c>
      <c r="B16" s="5" t="n">
        <v>-1361838</v>
      </c>
      <c r="C16" s="5" t="n">
        <v>-1318308</v>
      </c>
    </row>
    <row r="17" spans="1:3">
      <c r="A17" s="4" t="s">
        <v>41</v>
      </c>
      <c r="B17" s="5" t="n">
        <v>4134517</v>
      </c>
      <c r="C17" s="5" t="n">
        <v>3821697</v>
      </c>
    </row>
    <row r="18" spans="1:3">
      <c r="A18" s="3" t="s">
        <v>42</v>
      </c>
    </row>
    <row r="19" spans="1:3">
      <c r="A19" s="4" t="s">
        <v>43</v>
      </c>
      <c r="B19" s="5" t="n">
        <v>7124</v>
      </c>
      <c r="C19" s="5" t="n">
        <v>8249</v>
      </c>
    </row>
    <row r="20" spans="1:3">
      <c r="A20" s="4" t="s">
        <v>44</v>
      </c>
      <c r="B20" s="5" t="n">
        <v>227427</v>
      </c>
      <c r="C20" s="5" t="n">
        <v>218505</v>
      </c>
    </row>
    <row r="21" spans="1:3">
      <c r="A21" s="4" t="s">
        <v>45</v>
      </c>
      <c r="B21" s="5" t="n">
        <v>44536</v>
      </c>
      <c r="C21" s="5" t="n">
        <v>41723</v>
      </c>
    </row>
    <row r="22" spans="1:3">
      <c r="A22" s="4" t="s">
        <v>46</v>
      </c>
      <c r="B22" s="5" t="n">
        <v>279087</v>
      </c>
      <c r="C22" s="5" t="n">
        <v>268477</v>
      </c>
    </row>
    <row r="23" spans="1:3">
      <c r="A23" s="4" t="s">
        <v>47</v>
      </c>
      <c r="B23" s="5" t="n">
        <v>5360613</v>
      </c>
      <c r="C23" s="5" t="n">
        <v>5007966</v>
      </c>
    </row>
    <row r="24" spans="1:3">
      <c r="A24" s="3" t="s">
        <v>48</v>
      </c>
    </row>
    <row r="25" spans="1:3">
      <c r="A25" s="4" t="s">
        <v>49</v>
      </c>
      <c r="B25" s="5" t="n">
        <v>306849</v>
      </c>
      <c r="C25" s="5" t="n">
        <v>305460</v>
      </c>
    </row>
    <row r="26" spans="1:3">
      <c r="A26" s="4" t="s">
        <v>50</v>
      </c>
      <c r="B26" s="5" t="n">
        <v>265028</v>
      </c>
      <c r="C26" s="5" t="n">
        <v>241215</v>
      </c>
    </row>
    <row r="27" spans="1:3">
      <c r="A27" s="4" t="s">
        <v>51</v>
      </c>
      <c r="B27" s="5" t="n">
        <v>146083</v>
      </c>
      <c r="C27" s="5" t="n">
        <v>139885</v>
      </c>
    </row>
    <row r="28" spans="1:3">
      <c r="A28" s="4" t="s">
        <v>52</v>
      </c>
      <c r="B28" s="5" t="n">
        <v>17105</v>
      </c>
      <c r="C28" s="5" t="n">
        <v>15618</v>
      </c>
    </row>
    <row r="29" spans="1:3">
      <c r="A29" s="4" t="s">
        <v>53</v>
      </c>
      <c r="B29" s="5" t="n">
        <v>44025</v>
      </c>
      <c r="C29" s="5" t="n">
        <v>45087</v>
      </c>
    </row>
    <row r="30" spans="1:3">
      <c r="A30" s="4" t="s">
        <v>54</v>
      </c>
      <c r="B30" s="5" t="n">
        <v>779090</v>
      </c>
      <c r="C30" s="5" t="n">
        <v>747265</v>
      </c>
    </row>
    <row r="31" spans="1:3">
      <c r="A31" s="4" t="s">
        <v>55</v>
      </c>
      <c r="B31" s="5" t="n">
        <v>47559</v>
      </c>
      <c r="C31" s="5" t="n">
        <v>50844</v>
      </c>
    </row>
    <row r="32" spans="1:3">
      <c r="A32" s="4" t="s">
        <v>56</v>
      </c>
      <c r="B32" s="5" t="n">
        <v>2452663</v>
      </c>
      <c r="C32" s="5" t="n">
        <v>2240051</v>
      </c>
    </row>
    <row r="33" spans="1:3">
      <c r="A33" s="4" t="s">
        <v>57</v>
      </c>
      <c r="B33" s="5" t="n">
        <v>609957</v>
      </c>
      <c r="C33" s="5" t="n">
        <v>565404</v>
      </c>
    </row>
    <row r="34" spans="1:3">
      <c r="A34" s="4" t="s">
        <v>58</v>
      </c>
      <c r="B34" s="5" t="n">
        <v>48802</v>
      </c>
      <c r="C34" s="5" t="n">
        <v>53459</v>
      </c>
    </row>
    <row r="35" spans="1:3">
      <c r="A35" s="4" t="s">
        <v>59</v>
      </c>
      <c r="B35" s="4" t="s">
        <v>60</v>
      </c>
      <c r="C35" s="4" t="s">
        <v>60</v>
      </c>
    </row>
    <row r="36" spans="1:3">
      <c r="A36" s="3" t="s">
        <v>61</v>
      </c>
    </row>
    <row r="37" spans="1:3">
      <c r="A37" s="4" t="s">
        <v>62</v>
      </c>
      <c r="B37" s="4" t="s">
        <v>60</v>
      </c>
      <c r="C37" s="4" t="s">
        <v>60</v>
      </c>
    </row>
    <row r="38" spans="1:3">
      <c r="A38" s="4" t="s">
        <v>63</v>
      </c>
      <c r="B38" s="5" t="n">
        <v>664917</v>
      </c>
      <c r="C38" s="5" t="n">
        <v>657353</v>
      </c>
    </row>
    <row r="39" spans="1:3">
      <c r="A39" s="4" t="s">
        <v>64</v>
      </c>
      <c r="B39" s="5" t="n">
        <v>1181601</v>
      </c>
      <c r="C39" s="5" t="n">
        <v>1103751</v>
      </c>
    </row>
    <row r="40" spans="1:3">
      <c r="A40" s="4" t="s">
        <v>65</v>
      </c>
      <c r="B40" s="5" t="n">
        <v>-423961</v>
      </c>
      <c r="C40" s="5" t="n">
        <v>-410090</v>
      </c>
    </row>
    <row r="41" spans="1:3">
      <c r="A41" s="4" t="s">
        <v>66</v>
      </c>
      <c r="B41" s="5" t="n">
        <v>-15</v>
      </c>
      <c r="C41" s="5" t="n">
        <v>-71</v>
      </c>
    </row>
    <row r="42" spans="1:3">
      <c r="A42" s="4" t="s">
        <v>67</v>
      </c>
      <c r="B42" s="5" t="n">
        <v>1422542</v>
      </c>
      <c r="C42" s="5" t="n">
        <v>1350943</v>
      </c>
    </row>
    <row r="43" spans="1:3">
      <c r="A43" s="4" t="s">
        <v>68</v>
      </c>
      <c r="B43" s="7" t="n">
        <v>5360613</v>
      </c>
      <c r="C43" s="7" t="n">
        <v>50079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46</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7</v>
      </c>
      <c r="B1" s="2" t="s">
        <v>1</v>
      </c>
    </row>
    <row r="2" spans="1:2">
      <c r="B2" s="2" t="s">
        <v>2</v>
      </c>
    </row>
    <row r="3" spans="1:2">
      <c r="A3" s="3" t="s">
        <v>148</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0</v>
      </c>
      <c r="B1" s="2" t="s">
        <v>1</v>
      </c>
    </row>
    <row r="2" spans="1:2">
      <c r="B2" s="2" t="s">
        <v>2</v>
      </c>
    </row>
    <row r="3" spans="1:2">
      <c r="A3" s="3" t="s">
        <v>150</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52</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186</v>
      </c>
      <c r="B1" s="2" t="s">
        <v>78</v>
      </c>
      <c r="E1" s="2" t="s">
        <v>1</v>
      </c>
    </row>
    <row r="2" spans="1:7">
      <c r="B2" s="2" t="s">
        <v>2</v>
      </c>
      <c r="C2" s="2" t="s">
        <v>187</v>
      </c>
      <c r="D2" s="2" t="s">
        <v>79</v>
      </c>
      <c r="E2" s="2" t="s">
        <v>2</v>
      </c>
      <c r="F2" s="2" t="s">
        <v>79</v>
      </c>
      <c r="G2" s="2" t="s">
        <v>25</v>
      </c>
    </row>
    <row r="3" spans="1:7">
      <c r="A3" s="3" t="s">
        <v>161</v>
      </c>
    </row>
    <row r="4" spans="1:7">
      <c r="A4" s="4" t="s">
        <v>188</v>
      </c>
      <c r="B4" s="7" t="n">
        <v>609957</v>
      </c>
      <c r="E4" s="7" t="n">
        <v>609957</v>
      </c>
      <c r="G4" s="7" t="n">
        <v>565404</v>
      </c>
    </row>
    <row r="5" spans="1:7">
      <c r="A5" s="4" t="s">
        <v>189</v>
      </c>
      <c r="B5" s="8" t="n">
        <v>0.95</v>
      </c>
      <c r="D5" s="8" t="n">
        <v>0.77</v>
      </c>
      <c r="E5" s="8" t="n">
        <v>1.61</v>
      </c>
      <c r="F5" s="8" t="n">
        <v>1.29</v>
      </c>
    </row>
    <row r="6" spans="1:7">
      <c r="A6" s="4" t="s">
        <v>190</v>
      </c>
    </row>
    <row r="7" spans="1:7">
      <c r="A7" s="3" t="s">
        <v>161</v>
      </c>
    </row>
    <row r="8" spans="1:7">
      <c r="A8" s="4" t="s">
        <v>191</v>
      </c>
      <c r="G8" s="5" t="n">
        <v>-129300</v>
      </c>
    </row>
    <row r="9" spans="1:7">
      <c r="A9" s="4" t="s">
        <v>188</v>
      </c>
      <c r="G9" s="7" t="n">
        <v>-129300</v>
      </c>
    </row>
    <row r="10" spans="1:7">
      <c r="A10" s="4" t="s">
        <v>192</v>
      </c>
    </row>
    <row r="11" spans="1:7">
      <c r="A11" s="3" t="s">
        <v>161</v>
      </c>
    </row>
    <row r="12" spans="1:7">
      <c r="A12" s="4" t="s">
        <v>193</v>
      </c>
      <c r="C12" s="7" t="n">
        <v>3000</v>
      </c>
    </row>
  </sheetData>
  <mergeCells count="3">
    <mergeCell ref="A1:A2"/>
    <mergeCell ref="B1:D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8"/>
    <col customWidth="1" max="3" min="3" width="16"/>
    <col customWidth="1" max="4" min="4" width="14"/>
  </cols>
  <sheetData>
    <row r="1" spans="1:4">
      <c r="A1" s="1" t="s">
        <v>194</v>
      </c>
      <c r="B1" s="2" t="s">
        <v>1</v>
      </c>
      <c r="C1" s="2" t="s">
        <v>195</v>
      </c>
    </row>
    <row r="2" spans="1:4">
      <c r="B2" s="2" t="s">
        <v>2</v>
      </c>
      <c r="C2" s="2" t="s">
        <v>196</v>
      </c>
      <c r="D2" s="2" t="s">
        <v>25</v>
      </c>
    </row>
    <row r="3" spans="1:4">
      <c r="A3" s="4" t="s">
        <v>197</v>
      </c>
    </row>
    <row r="4" spans="1:4">
      <c r="A4" s="3" t="s">
        <v>163</v>
      </c>
    </row>
    <row r="5" spans="1:4">
      <c r="A5" s="4" t="s">
        <v>198</v>
      </c>
      <c r="C5" s="9" t="n">
        <v>1.8</v>
      </c>
    </row>
    <row r="6" spans="1:4">
      <c r="A6" s="4" t="s">
        <v>199</v>
      </c>
    </row>
    <row r="7" spans="1:4">
      <c r="A7" s="3" t="s">
        <v>163</v>
      </c>
    </row>
    <row r="8" spans="1:4">
      <c r="A8" s="4" t="s">
        <v>200</v>
      </c>
      <c r="D8" s="4" t="s">
        <v>201</v>
      </c>
    </row>
    <row r="9" spans="1:4">
      <c r="A9" s="4" t="s">
        <v>202</v>
      </c>
      <c r="D9" s="4" t="s">
        <v>203</v>
      </c>
    </row>
    <row r="10" spans="1:4">
      <c r="A10" s="4" t="s">
        <v>204</v>
      </c>
    </row>
    <row r="11" spans="1:4">
      <c r="A11" s="3" t="s">
        <v>163</v>
      </c>
    </row>
    <row r="12" spans="1:4">
      <c r="A12" s="4" t="s">
        <v>200</v>
      </c>
      <c r="B12" s="4" t="s">
        <v>205</v>
      </c>
    </row>
    <row r="13" spans="1:4">
      <c r="A13" s="4" t="s">
        <v>202</v>
      </c>
      <c r="B13" s="4" t="s">
        <v>206</v>
      </c>
    </row>
    <row r="14" spans="1:4">
      <c r="A14" s="4" t="s">
        <v>207</v>
      </c>
    </row>
    <row r="15" spans="1:4">
      <c r="A15" s="3" t="s">
        <v>163</v>
      </c>
    </row>
    <row r="16" spans="1:4">
      <c r="A16" s="4" t="s">
        <v>200</v>
      </c>
      <c r="B16" s="4" t="s">
        <v>208</v>
      </c>
    </row>
    <row r="17" spans="1:4">
      <c r="A17" s="4" t="s">
        <v>202</v>
      </c>
      <c r="B17" s="4" t="s">
        <v>209</v>
      </c>
    </row>
    <row r="18" spans="1:4">
      <c r="A18" s="4" t="s">
        <v>210</v>
      </c>
    </row>
    <row r="19" spans="1:4">
      <c r="A19" s="3" t="s">
        <v>163</v>
      </c>
    </row>
    <row r="20" spans="1:4">
      <c r="A20" s="4" t="s">
        <v>200</v>
      </c>
      <c r="B20" s="4" t="s">
        <v>201</v>
      </c>
      <c r="D20" s="4" t="s">
        <v>201</v>
      </c>
    </row>
    <row r="21" spans="1:4">
      <c r="A21" s="4" t="s">
        <v>211</v>
      </c>
    </row>
    <row r="22" spans="1:4">
      <c r="A22" s="3" t="s">
        <v>163</v>
      </c>
    </row>
    <row r="23" spans="1:4">
      <c r="A23" s="4" t="s">
        <v>202</v>
      </c>
      <c r="B23" s="4" t="s">
        <v>212</v>
      </c>
      <c r="D23" s="4" t="s">
        <v>212</v>
      </c>
    </row>
    <row r="24" spans="1:4">
      <c r="A24" s="4" t="s">
        <v>213</v>
      </c>
    </row>
    <row r="25" spans="1:4">
      <c r="A25" s="3" t="s">
        <v>163</v>
      </c>
    </row>
    <row r="26" spans="1:4">
      <c r="A26" s="4" t="s">
        <v>202</v>
      </c>
      <c r="B26" s="4" t="s">
        <v>209</v>
      </c>
      <c r="D26" s="4" t="s">
        <v>203</v>
      </c>
    </row>
    <row r="27" spans="1:4">
      <c r="A27" s="4" t="s">
        <v>214</v>
      </c>
    </row>
    <row r="28" spans="1:4">
      <c r="A28" s="3" t="s">
        <v>163</v>
      </c>
    </row>
    <row r="29" spans="1:4">
      <c r="A29" s="4" t="s">
        <v>200</v>
      </c>
      <c r="B29" s="4" t="s">
        <v>215</v>
      </c>
    </row>
    <row r="30" spans="1:4">
      <c r="A30" s="4" t="s">
        <v>202</v>
      </c>
      <c r="B30" s="4" t="s">
        <v>212</v>
      </c>
    </row>
    <row r="31" spans="1:4">
      <c r="A31" s="4" t="s">
        <v>216</v>
      </c>
    </row>
    <row r="32" spans="1:4">
      <c r="A32" s="3" t="s">
        <v>163</v>
      </c>
    </row>
    <row r="33" spans="1:4">
      <c r="A33" s="4" t="s">
        <v>200</v>
      </c>
      <c r="B33" s="4" t="s">
        <v>217</v>
      </c>
    </row>
    <row r="34" spans="1:4">
      <c r="A34" s="4" t="s">
        <v>202</v>
      </c>
      <c r="B34" s="4" t="s">
        <v>212</v>
      </c>
    </row>
    <row r="35" spans="1:4">
      <c r="A35" s="4" t="s">
        <v>218</v>
      </c>
    </row>
    <row r="36" spans="1:4">
      <c r="A36" s="3" t="s">
        <v>163</v>
      </c>
    </row>
    <row r="37" spans="1:4">
      <c r="A37" s="4" t="s">
        <v>200</v>
      </c>
      <c r="B37" s="4" t="s">
        <v>219</v>
      </c>
    </row>
    <row r="38" spans="1:4">
      <c r="A38" s="4" t="s">
        <v>202</v>
      </c>
      <c r="B38" s="4" t="s">
        <v>212</v>
      </c>
    </row>
    <row r="39" spans="1:4">
      <c r="A39" s="4" t="s">
        <v>220</v>
      </c>
    </row>
    <row r="40" spans="1:4">
      <c r="A40" s="3" t="s">
        <v>163</v>
      </c>
    </row>
    <row r="41" spans="1:4">
      <c r="A41" s="4" t="s">
        <v>202</v>
      </c>
      <c r="B41" s="4" t="s">
        <v>212</v>
      </c>
    </row>
    <row r="42" spans="1:4">
      <c r="A42" s="4" t="s">
        <v>221</v>
      </c>
    </row>
    <row r="43" spans="1:4">
      <c r="A43" s="3" t="s">
        <v>163</v>
      </c>
    </row>
    <row r="44" spans="1:4">
      <c r="A44" s="4" t="s">
        <v>200</v>
      </c>
      <c r="B44" s="4" t="s">
        <v>205</v>
      </c>
    </row>
    <row r="45" spans="1:4">
      <c r="A45" s="4" t="s">
        <v>222</v>
      </c>
    </row>
    <row r="46" spans="1:4">
      <c r="A46" s="3" t="s">
        <v>163</v>
      </c>
    </row>
    <row r="47" spans="1:4">
      <c r="A47" s="4" t="s">
        <v>200</v>
      </c>
      <c r="B47" s="4" t="s">
        <v>223</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71"/>
    <col customWidth="1" max="2" min="2" width="22"/>
  </cols>
  <sheetData>
    <row r="1" spans="1:2">
      <c r="A1" s="1" t="s">
        <v>224</v>
      </c>
      <c r="B1" s="2" t="s">
        <v>1</v>
      </c>
    </row>
    <row r="2" spans="1:2">
      <c r="B2" s="2" t="s">
        <v>225</v>
      </c>
    </row>
    <row r="3" spans="1:2">
      <c r="A3" s="3" t="s">
        <v>226</v>
      </c>
    </row>
    <row r="4" spans="1:2">
      <c r="A4" s="4" t="s">
        <v>227</v>
      </c>
      <c r="B4" s="4" t="s">
        <v>228</v>
      </c>
    </row>
    <row r="5" spans="1:2">
      <c r="A5" s="4" t="s">
        <v>229</v>
      </c>
      <c r="B5" s="4" t="s">
        <v>230</v>
      </c>
    </row>
    <row r="6" spans="1:2">
      <c r="A6" s="4" t="s">
        <v>231</v>
      </c>
    </row>
    <row r="7" spans="1:2">
      <c r="A7" s="3" t="s">
        <v>226</v>
      </c>
    </row>
    <row r="8" spans="1:2">
      <c r="A8" s="4" t="s">
        <v>232</v>
      </c>
      <c r="B8" s="4" t="s">
        <v>233</v>
      </c>
    </row>
    <row r="9" spans="1:2">
      <c r="A9" s="4" t="s">
        <v>234</v>
      </c>
    </row>
    <row r="10" spans="1:2">
      <c r="A10" s="3" t="s">
        <v>226</v>
      </c>
    </row>
    <row r="11" spans="1:2">
      <c r="A11" s="4" t="s">
        <v>232</v>
      </c>
      <c r="B11" s="4" t="s">
        <v>235</v>
      </c>
    </row>
    <row r="12" spans="1:2">
      <c r="A12" s="4" t="s">
        <v>236</v>
      </c>
    </row>
    <row r="13" spans="1:2">
      <c r="A13" s="3" t="s">
        <v>226</v>
      </c>
    </row>
    <row r="14" spans="1:2">
      <c r="A14" s="4" t="s">
        <v>232</v>
      </c>
      <c r="B14" s="4" t="s">
        <v>235</v>
      </c>
    </row>
    <row r="15" spans="1:2">
      <c r="A15" s="4" t="s">
        <v>237</v>
      </c>
    </row>
    <row r="16" spans="1:2">
      <c r="A16" s="3" t="s">
        <v>226</v>
      </c>
    </row>
    <row r="17" spans="1:2">
      <c r="A17" s="4" t="s">
        <v>238</v>
      </c>
      <c r="B17" s="5" t="n">
        <v>57</v>
      </c>
    </row>
    <row r="18" spans="1:2">
      <c r="A18" s="4" t="s">
        <v>239</v>
      </c>
    </row>
    <row r="19" spans="1:2">
      <c r="A19" s="3" t="s">
        <v>226</v>
      </c>
    </row>
    <row r="20" spans="1:2">
      <c r="A20" s="4" t="s">
        <v>238</v>
      </c>
      <c r="B20" s="5" t="n">
        <v>25</v>
      </c>
    </row>
    <row r="21" spans="1:2">
      <c r="A21" s="4" t="s">
        <v>240</v>
      </c>
    </row>
    <row r="22" spans="1:2">
      <c r="A22" s="3" t="s">
        <v>226</v>
      </c>
    </row>
    <row r="23" spans="1:2">
      <c r="A23" s="4" t="s">
        <v>238</v>
      </c>
      <c r="B23" s="5" t="n">
        <v>47</v>
      </c>
    </row>
    <row r="24" spans="1:2">
      <c r="A24" s="4" t="s">
        <v>241</v>
      </c>
    </row>
    <row r="25" spans="1:2">
      <c r="A25" s="3" t="s">
        <v>226</v>
      </c>
    </row>
    <row r="26" spans="1:2">
      <c r="A26" s="4" t="s">
        <v>238</v>
      </c>
      <c r="B26" s="5" t="n">
        <v>22</v>
      </c>
    </row>
    <row r="27" spans="1:2">
      <c r="A27" s="4" t="s">
        <v>242</v>
      </c>
    </row>
    <row r="28" spans="1:2">
      <c r="A28" s="3" t="s">
        <v>226</v>
      </c>
    </row>
    <row r="29" spans="1:2">
      <c r="A29" s="4" t="s">
        <v>238</v>
      </c>
      <c r="B29" s="5" t="n">
        <v>22</v>
      </c>
    </row>
    <row r="30" spans="1:2">
      <c r="A30" s="4" t="s">
        <v>243</v>
      </c>
    </row>
    <row r="31" spans="1:2">
      <c r="A31" s="3" t="s">
        <v>226</v>
      </c>
    </row>
    <row r="32" spans="1:2">
      <c r="A32" s="4" t="s">
        <v>238</v>
      </c>
      <c r="B32" s="5" t="n">
        <v>8</v>
      </c>
    </row>
    <row r="33" spans="1:2">
      <c r="A33" s="4" t="s">
        <v>244</v>
      </c>
    </row>
    <row r="34" spans="1:2">
      <c r="A34" s="3" t="s">
        <v>226</v>
      </c>
    </row>
    <row r="35" spans="1:2">
      <c r="A35" s="4" t="s">
        <v>238</v>
      </c>
      <c r="B35" s="5" t="n">
        <v>23</v>
      </c>
    </row>
    <row r="36" spans="1:2">
      <c r="A36" s="4" t="s">
        <v>245</v>
      </c>
    </row>
    <row r="37" spans="1:2">
      <c r="A37" s="3" t="s">
        <v>226</v>
      </c>
    </row>
    <row r="38" spans="1:2">
      <c r="A38" s="4" t="s">
        <v>238</v>
      </c>
      <c r="B38" s="5" t="n">
        <v>2</v>
      </c>
    </row>
    <row r="39" spans="1:2">
      <c r="A39" s="4" t="s">
        <v>246</v>
      </c>
    </row>
    <row r="40" spans="1:2">
      <c r="A40" s="3" t="s">
        <v>226</v>
      </c>
    </row>
    <row r="41" spans="1:2">
      <c r="A41" s="4" t="s">
        <v>238</v>
      </c>
      <c r="B41" s="5" t="n">
        <v>27</v>
      </c>
    </row>
    <row r="42" spans="1:2">
      <c r="A42" s="4" t="s">
        <v>247</v>
      </c>
    </row>
    <row r="43" spans="1:2">
      <c r="A43" s="3" t="s">
        <v>226</v>
      </c>
    </row>
    <row r="44" spans="1:2">
      <c r="A44" s="4" t="s">
        <v>238</v>
      </c>
      <c r="B44" s="5" t="n">
        <v>20</v>
      </c>
    </row>
    <row r="45" spans="1:2">
      <c r="A45" s="4" t="s">
        <v>248</v>
      </c>
    </row>
    <row r="46" spans="1:2">
      <c r="A46" s="3" t="s">
        <v>226</v>
      </c>
    </row>
    <row r="47" spans="1:2">
      <c r="A47" s="4" t="s">
        <v>238</v>
      </c>
      <c r="B47" s="5" t="n">
        <v>20</v>
      </c>
    </row>
    <row r="48" spans="1:2">
      <c r="A48" s="4" t="s">
        <v>249</v>
      </c>
    </row>
    <row r="49" spans="1:2">
      <c r="A49" s="3" t="s">
        <v>226</v>
      </c>
    </row>
    <row r="50" spans="1:2">
      <c r="A50" s="4" t="s">
        <v>238</v>
      </c>
      <c r="B50" s="5" t="n">
        <v>37</v>
      </c>
    </row>
    <row r="51" spans="1:2">
      <c r="A51" s="4" t="s">
        <v>250</v>
      </c>
    </row>
    <row r="52" spans="1:2">
      <c r="A52" s="3" t="s">
        <v>226</v>
      </c>
    </row>
    <row r="53" spans="1:2">
      <c r="A53" s="4" t="s">
        <v>238</v>
      </c>
      <c r="B53" s="5" t="n">
        <v>33</v>
      </c>
    </row>
    <row r="54" spans="1:2">
      <c r="A54" s="4" t="s">
        <v>251</v>
      </c>
    </row>
    <row r="55" spans="1:2">
      <c r="A55" s="3" t="s">
        <v>226</v>
      </c>
    </row>
    <row r="56" spans="1:2">
      <c r="A56" s="4" t="s">
        <v>238</v>
      </c>
      <c r="B56" s="5" t="n">
        <v>12</v>
      </c>
    </row>
    <row r="57" spans="1:2">
      <c r="A57" s="4" t="s">
        <v>252</v>
      </c>
    </row>
    <row r="58" spans="1:2">
      <c r="A58" s="3" t="s">
        <v>226</v>
      </c>
    </row>
    <row r="59" spans="1:2">
      <c r="A59" s="4" t="s">
        <v>238</v>
      </c>
      <c r="B59" s="5" t="n">
        <v>36</v>
      </c>
    </row>
    <row r="60" spans="1:2">
      <c r="A60" s="4" t="s">
        <v>253</v>
      </c>
    </row>
    <row r="61" spans="1:2">
      <c r="A61" s="3" t="s">
        <v>226</v>
      </c>
    </row>
    <row r="62" spans="1:2">
      <c r="A62" s="4" t="s">
        <v>238</v>
      </c>
      <c r="B62" s="5" t="n">
        <v>28</v>
      </c>
    </row>
    <row r="63" spans="1:2">
      <c r="A63" s="4" t="s">
        <v>254</v>
      </c>
    </row>
    <row r="64" spans="1:2">
      <c r="A64" s="3" t="s">
        <v>226</v>
      </c>
    </row>
    <row r="65" spans="1:2">
      <c r="A65" s="4" t="s">
        <v>238</v>
      </c>
      <c r="B65" s="5" t="n">
        <v>1</v>
      </c>
    </row>
    <row r="66" spans="1:2">
      <c r="A66" s="4" t="s">
        <v>255</v>
      </c>
    </row>
    <row r="67" spans="1:2">
      <c r="A67" s="3" t="s">
        <v>226</v>
      </c>
    </row>
    <row r="68" spans="1:2">
      <c r="A68" s="4" t="s">
        <v>238</v>
      </c>
      <c r="B68" s="5" t="n">
        <v>18</v>
      </c>
    </row>
    <row r="69" spans="1:2">
      <c r="A69" s="4" t="s">
        <v>256</v>
      </c>
    </row>
    <row r="70" spans="1:2">
      <c r="A70" s="3" t="s">
        <v>226</v>
      </c>
    </row>
    <row r="71" spans="1:2">
      <c r="A71" s="4" t="s">
        <v>238</v>
      </c>
      <c r="B71" s="5" t="n">
        <v>65</v>
      </c>
    </row>
    <row r="72" spans="1:2">
      <c r="A72" s="4" t="s">
        <v>257</v>
      </c>
    </row>
    <row r="73" spans="1:2">
      <c r="A73" s="3" t="s">
        <v>226</v>
      </c>
    </row>
    <row r="74" spans="1:2">
      <c r="A74" s="4" t="s">
        <v>238</v>
      </c>
      <c r="B74" s="5" t="n">
        <v>119</v>
      </c>
    </row>
    <row r="75" spans="1:2">
      <c r="A75" s="4" t="s">
        <v>258</v>
      </c>
    </row>
    <row r="76" spans="1:2">
      <c r="A76" s="3" t="s">
        <v>226</v>
      </c>
    </row>
    <row r="77" spans="1:2">
      <c r="A77" s="4" t="s">
        <v>238</v>
      </c>
      <c r="B77" s="5" t="n">
        <v>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79</v>
      </c>
    </row>
    <row r="3" spans="1:3">
      <c r="A3" s="3" t="s">
        <v>260</v>
      </c>
    </row>
    <row r="4" spans="1:3">
      <c r="A4" s="4" t="s">
        <v>261</v>
      </c>
      <c r="B4" s="4" t="s">
        <v>262</v>
      </c>
    </row>
    <row r="5" spans="1:3">
      <c r="A5" s="4" t="s">
        <v>263</v>
      </c>
      <c r="B5" s="5" t="n">
        <v>281000</v>
      </c>
      <c r="C5" s="5" t="n">
        <v>0</v>
      </c>
    </row>
    <row r="6" spans="1:3">
      <c r="A6" s="4" t="s">
        <v>264</v>
      </c>
      <c r="B6" s="7" t="n">
        <v>10</v>
      </c>
    </row>
    <row r="7" spans="1:3">
      <c r="A7" s="4" t="s">
        <v>265</v>
      </c>
      <c r="B7" s="5" t="n">
        <v>108000</v>
      </c>
    </row>
    <row r="8" spans="1:3">
      <c r="A8" s="4" t="s">
        <v>266</v>
      </c>
      <c r="B8" s="9" t="n">
        <v>3.8</v>
      </c>
    </row>
    <row r="9" spans="1:3">
      <c r="A9" s="4" t="s">
        <v>267</v>
      </c>
    </row>
    <row r="10" spans="1:3">
      <c r="A10" s="3" t="s">
        <v>260</v>
      </c>
    </row>
    <row r="11" spans="1:3">
      <c r="A11" s="4" t="s">
        <v>268</v>
      </c>
      <c r="B11" s="5" t="n">
        <v>0</v>
      </c>
    </row>
    <row r="12" spans="1:3">
      <c r="A12" s="4" t="s">
        <v>269</v>
      </c>
    </row>
    <row r="13" spans="1:3">
      <c r="A13" s="3" t="s">
        <v>260</v>
      </c>
    </row>
    <row r="14" spans="1:3">
      <c r="A14" s="4" t="s">
        <v>270</v>
      </c>
      <c r="B14" s="8" t="n">
        <v>35.81</v>
      </c>
    </row>
    <row r="15" spans="1:3">
      <c r="A15" s="4" t="s">
        <v>271</v>
      </c>
    </row>
    <row r="16" spans="1:3">
      <c r="A16" s="3" t="s">
        <v>260</v>
      </c>
    </row>
    <row r="17" spans="1:3">
      <c r="A17" s="4" t="s">
        <v>272</v>
      </c>
      <c r="B17" s="5" t="n">
        <v>160137</v>
      </c>
    </row>
    <row r="18" spans="1:3">
      <c r="A18" s="4" t="s">
        <v>273</v>
      </c>
      <c r="B18" s="4" t="s">
        <v>274</v>
      </c>
    </row>
    <row r="19" spans="1:3">
      <c r="A19" s="4" t="s">
        <v>275</v>
      </c>
    </row>
    <row r="20" spans="1:3">
      <c r="A20" s="3" t="s">
        <v>260</v>
      </c>
    </row>
    <row r="21" spans="1:3">
      <c r="A21" s="4" t="s">
        <v>272</v>
      </c>
      <c r="B21" s="5" t="n">
        <v>119315</v>
      </c>
    </row>
    <row r="22" spans="1:3">
      <c r="A22" s="4" t="s">
        <v>273</v>
      </c>
      <c r="B22" s="4" t="s">
        <v>274</v>
      </c>
    </row>
    <row r="23" spans="1:3">
      <c r="A23" s="4" t="s">
        <v>276</v>
      </c>
    </row>
    <row r="24" spans="1:3">
      <c r="A24" s="3" t="s">
        <v>260</v>
      </c>
    </row>
    <row r="25" spans="1:3">
      <c r="A25" s="4" t="s">
        <v>272</v>
      </c>
      <c r="B25" s="5" t="n">
        <v>22617</v>
      </c>
    </row>
    <row r="26" spans="1:3">
      <c r="A26" s="4" t="s">
        <v>277</v>
      </c>
    </row>
    <row r="27" spans="1:3">
      <c r="A27" s="3" t="s">
        <v>260</v>
      </c>
    </row>
    <row r="28" spans="1:3">
      <c r="A28" s="4" t="s">
        <v>278</v>
      </c>
      <c r="B28" s="9" t="n">
        <v>5.8</v>
      </c>
      <c r="C28" s="9" t="n">
        <v>3.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78</v>
      </c>
      <c r="D1" s="2" t="s">
        <v>1</v>
      </c>
    </row>
    <row r="2" spans="1:5">
      <c r="B2" s="2" t="s">
        <v>2</v>
      </c>
      <c r="C2" s="2" t="s">
        <v>79</v>
      </c>
      <c r="D2" s="2" t="s">
        <v>2</v>
      </c>
      <c r="E2" s="2" t="s">
        <v>79</v>
      </c>
    </row>
    <row r="3" spans="1:5">
      <c r="A3" s="3" t="s">
        <v>144</v>
      </c>
    </row>
    <row r="4" spans="1:5">
      <c r="A4" s="4" t="s">
        <v>280</v>
      </c>
      <c r="B4" s="5" t="n">
        <v>0</v>
      </c>
      <c r="C4" s="5" t="n">
        <v>0</v>
      </c>
      <c r="D4" s="5" t="n">
        <v>0</v>
      </c>
      <c r="E4" s="5" t="n">
        <v>6000</v>
      </c>
    </row>
    <row r="5" spans="1:5">
      <c r="A5" s="3" t="s">
        <v>281</v>
      </c>
    </row>
    <row r="6" spans="1:5">
      <c r="A6" s="4" t="s">
        <v>107</v>
      </c>
      <c r="B6" s="7" t="n">
        <v>50477</v>
      </c>
      <c r="C6" s="7" t="n">
        <v>40244</v>
      </c>
      <c r="D6" s="7" t="n">
        <v>85263</v>
      </c>
      <c r="E6" s="7" t="n">
        <v>67336</v>
      </c>
    </row>
    <row r="7" spans="1:5">
      <c r="A7" s="3" t="s">
        <v>282</v>
      </c>
    </row>
    <row r="8" spans="1:5">
      <c r="A8" s="4" t="s">
        <v>283</v>
      </c>
      <c r="B8" s="5" t="n">
        <v>51751000</v>
      </c>
      <c r="C8" s="5" t="n">
        <v>51418000</v>
      </c>
      <c r="D8" s="5" t="n">
        <v>51785000</v>
      </c>
      <c r="E8" s="5" t="n">
        <v>51318000</v>
      </c>
    </row>
    <row r="9" spans="1:5">
      <c r="A9" s="4" t="s">
        <v>284</v>
      </c>
      <c r="B9" s="5" t="n">
        <v>1226000</v>
      </c>
      <c r="C9" s="5" t="n">
        <v>776000</v>
      </c>
      <c r="D9" s="5" t="n">
        <v>1305000</v>
      </c>
      <c r="E9" s="5" t="n">
        <v>786000</v>
      </c>
    </row>
    <row r="10" spans="1:5">
      <c r="A10" s="4" t="s">
        <v>285</v>
      </c>
      <c r="B10" s="5" t="n">
        <v>52977000</v>
      </c>
      <c r="C10" s="5" t="n">
        <v>52194000</v>
      </c>
      <c r="D10" s="5" t="n">
        <v>53090000</v>
      </c>
      <c r="E10" s="5" t="n">
        <v>52104000</v>
      </c>
    </row>
    <row r="11" spans="1:5">
      <c r="A11" s="4" t="s">
        <v>286</v>
      </c>
      <c r="B11" s="8" t="n">
        <v>0.98</v>
      </c>
      <c r="C11" s="8" t="n">
        <v>0.78</v>
      </c>
      <c r="D11" s="8" t="n">
        <v>1.65</v>
      </c>
      <c r="E11" s="8" t="n">
        <v>1.31</v>
      </c>
    </row>
    <row r="12" spans="1:5">
      <c r="A12" s="4" t="s">
        <v>189</v>
      </c>
      <c r="B12" s="8" t="n">
        <v>0.95</v>
      </c>
      <c r="C12" s="8" t="n">
        <v>0.77</v>
      </c>
      <c r="D12" s="8" t="n">
        <v>1.61</v>
      </c>
      <c r="E12" s="8" t="n">
        <v>1.2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36"/>
    <col customWidth="1" max="5" min="5" width="21"/>
    <col customWidth="1" max="6" min="6" width="21"/>
  </cols>
  <sheetData>
    <row r="1" spans="1:6">
      <c r="A1" s="1" t="s">
        <v>287</v>
      </c>
      <c r="B1" s="2" t="s">
        <v>78</v>
      </c>
      <c r="D1" s="2" t="s">
        <v>1</v>
      </c>
    </row>
    <row r="2" spans="1:6">
      <c r="B2" s="2" t="s">
        <v>288</v>
      </c>
      <c r="C2" s="2" t="s">
        <v>289</v>
      </c>
      <c r="D2" s="2" t="s">
        <v>290</v>
      </c>
      <c r="E2" s="2" t="s">
        <v>289</v>
      </c>
      <c r="F2" s="2" t="s">
        <v>291</v>
      </c>
    </row>
    <row r="3" spans="1:6">
      <c r="A3" s="3" t="s">
        <v>146</v>
      </c>
    </row>
    <row r="4" spans="1:6">
      <c r="A4" s="4" t="s">
        <v>292</v>
      </c>
      <c r="D4" s="5" t="n">
        <v>3</v>
      </c>
    </row>
    <row r="5" spans="1:6">
      <c r="A5" s="4" t="s">
        <v>293</v>
      </c>
      <c r="B5" s="7" t="n">
        <v>809759</v>
      </c>
      <c r="C5" s="7" t="n">
        <v>801338</v>
      </c>
      <c r="D5" s="7" t="n">
        <v>1575174</v>
      </c>
      <c r="E5" s="7" t="n">
        <v>1563414</v>
      </c>
    </row>
    <row r="6" spans="1:6">
      <c r="A6" s="4" t="s">
        <v>294</v>
      </c>
      <c r="B6" s="5" t="n">
        <v>703163</v>
      </c>
      <c r="C6" s="5" t="n">
        <v>717201</v>
      </c>
      <c r="D6" s="5" t="n">
        <v>1392284</v>
      </c>
      <c r="E6" s="5" t="n">
        <v>1417468</v>
      </c>
    </row>
    <row r="7" spans="1:6">
      <c r="A7" s="4" t="s">
        <v>295</v>
      </c>
      <c r="B7" s="5" t="n">
        <v>71206</v>
      </c>
      <c r="C7" s="5" t="n">
        <v>69887</v>
      </c>
      <c r="D7" s="5" t="n">
        <v>141320</v>
      </c>
      <c r="E7" s="5" t="n">
        <v>137688</v>
      </c>
    </row>
    <row r="8" spans="1:6">
      <c r="A8" s="4" t="s">
        <v>96</v>
      </c>
      <c r="B8" s="5" t="n">
        <v>27063</v>
      </c>
      <c r="C8" s="5" t="n">
        <v>18287</v>
      </c>
      <c r="D8" s="5" t="n">
        <v>51612</v>
      </c>
      <c r="E8" s="5" t="n">
        <v>36012</v>
      </c>
    </row>
    <row r="9" spans="1:6">
      <c r="A9" s="4" t="s">
        <v>296</v>
      </c>
      <c r="B9" s="5" t="n">
        <v>80863</v>
      </c>
      <c r="C9" s="5" t="n">
        <v>66335</v>
      </c>
      <c r="D9" s="5" t="n">
        <v>133268</v>
      </c>
      <c r="E9" s="5" t="n">
        <v>110849</v>
      </c>
    </row>
    <row r="10" spans="1:6">
      <c r="A10" s="4" t="s">
        <v>297</v>
      </c>
      <c r="B10" s="5" t="n">
        <v>7124</v>
      </c>
      <c r="C10" s="5" t="n">
        <v>9374</v>
      </c>
      <c r="D10" s="5" t="n">
        <v>7124</v>
      </c>
      <c r="E10" s="5" t="n">
        <v>9374</v>
      </c>
      <c r="F10" s="7" t="n">
        <v>8249</v>
      </c>
    </row>
    <row r="11" spans="1:6">
      <c r="A11" s="4" t="s">
        <v>47</v>
      </c>
      <c r="B11" s="5" t="n">
        <v>5360613</v>
      </c>
      <c r="C11" s="5" t="n">
        <v>4882051</v>
      </c>
      <c r="D11" s="5" t="n">
        <v>5360613</v>
      </c>
      <c r="E11" s="5" t="n">
        <v>4882051</v>
      </c>
      <c r="F11" s="7" t="n">
        <v>5007966</v>
      </c>
    </row>
    <row r="12" spans="1:6">
      <c r="A12" s="4" t="s">
        <v>298</v>
      </c>
      <c r="B12" s="5" t="n">
        <v>295802</v>
      </c>
      <c r="C12" s="5" t="n">
        <v>222674</v>
      </c>
      <c r="D12" s="5" t="n">
        <v>518901</v>
      </c>
      <c r="E12" s="5" t="n">
        <v>321960</v>
      </c>
    </row>
    <row r="13" spans="1:6">
      <c r="A13" s="4" t="s">
        <v>299</v>
      </c>
    </row>
    <row r="14" spans="1:6">
      <c r="A14" s="3" t="s">
        <v>146</v>
      </c>
    </row>
    <row r="15" spans="1:6">
      <c r="A15" s="4" t="s">
        <v>296</v>
      </c>
      <c r="B15" s="5" t="n">
        <v>79533</v>
      </c>
      <c r="C15" s="5" t="n">
        <v>65850</v>
      </c>
      <c r="D15" s="5" t="n">
        <v>131278</v>
      </c>
      <c r="E15" s="5" t="n">
        <v>109934</v>
      </c>
    </row>
    <row r="16" spans="1:6">
      <c r="A16" s="4" t="s">
        <v>300</v>
      </c>
    </row>
    <row r="17" spans="1:6">
      <c r="A17" s="3" t="s">
        <v>146</v>
      </c>
    </row>
    <row r="18" spans="1:6">
      <c r="A18" s="4" t="s">
        <v>293</v>
      </c>
      <c r="B18" s="5" t="n">
        <v>537749</v>
      </c>
      <c r="C18" s="5" t="n">
        <v>504107</v>
      </c>
      <c r="D18" s="5" t="n">
        <v>1020703</v>
      </c>
      <c r="E18" s="5" t="n">
        <v>970403</v>
      </c>
    </row>
    <row r="19" spans="1:6">
      <c r="A19" s="4" t="s">
        <v>294</v>
      </c>
      <c r="B19" s="5" t="n">
        <v>460641</v>
      </c>
      <c r="C19" s="5" t="n">
        <v>428142</v>
      </c>
      <c r="D19" s="5" t="n">
        <v>896010</v>
      </c>
      <c r="E19" s="5" t="n">
        <v>842226</v>
      </c>
    </row>
    <row r="20" spans="1:6">
      <c r="A20" s="4" t="s">
        <v>295</v>
      </c>
      <c r="B20" s="5" t="n">
        <v>32530</v>
      </c>
      <c r="C20" s="5" t="n">
        <v>34585</v>
      </c>
      <c r="D20" s="5" t="n">
        <v>64347</v>
      </c>
      <c r="E20" s="5" t="n">
        <v>68916</v>
      </c>
    </row>
    <row r="21" spans="1:6">
      <c r="A21" s="4" t="s">
        <v>96</v>
      </c>
      <c r="B21" s="5" t="n">
        <v>5735</v>
      </c>
      <c r="C21" s="5" t="n">
        <v>6754</v>
      </c>
      <c r="D21" s="5" t="n">
        <v>11535</v>
      </c>
      <c r="E21" s="5" t="n">
        <v>13413</v>
      </c>
    </row>
    <row r="22" spans="1:6">
      <c r="A22" s="4" t="s">
        <v>47</v>
      </c>
      <c r="B22" s="5" t="n">
        <v>2251331</v>
      </c>
      <c r="C22" s="5" t="n">
        <v>2074265</v>
      </c>
      <c r="D22" s="5" t="n">
        <v>2251331</v>
      </c>
      <c r="E22" s="5" t="n">
        <v>2074265</v>
      </c>
    </row>
    <row r="23" spans="1:6">
      <c r="A23" s="4" t="s">
        <v>298</v>
      </c>
      <c r="B23" s="5" t="n">
        <v>25346</v>
      </c>
      <c r="C23" s="5" t="n">
        <v>7927</v>
      </c>
      <c r="D23" s="5" t="n">
        <v>58777</v>
      </c>
      <c r="E23" s="5" t="n">
        <v>21885</v>
      </c>
    </row>
    <row r="24" spans="1:6">
      <c r="A24" s="4" t="s">
        <v>301</v>
      </c>
    </row>
    <row r="25" spans="1:6">
      <c r="A25" s="3" t="s">
        <v>146</v>
      </c>
    </row>
    <row r="26" spans="1:6">
      <c r="A26" s="4" t="s">
        <v>296</v>
      </c>
      <c r="B26" s="5" t="n">
        <v>71373</v>
      </c>
      <c r="C26" s="5" t="n">
        <v>69211</v>
      </c>
      <c r="D26" s="5" t="n">
        <v>113158</v>
      </c>
      <c r="E26" s="5" t="n">
        <v>114764</v>
      </c>
    </row>
    <row r="27" spans="1:6">
      <c r="A27" s="4" t="s">
        <v>302</v>
      </c>
    </row>
    <row r="28" spans="1:6">
      <c r="A28" s="3" t="s">
        <v>146</v>
      </c>
    </row>
    <row r="29" spans="1:6">
      <c r="A29" s="4" t="s">
        <v>293</v>
      </c>
      <c r="B29" s="5" t="n">
        <v>212025</v>
      </c>
      <c r="C29" s="5" t="n">
        <v>266241</v>
      </c>
      <c r="D29" s="5" t="n">
        <v>440683</v>
      </c>
      <c r="E29" s="5" t="n">
        <v>534048</v>
      </c>
    </row>
    <row r="30" spans="1:6">
      <c r="A30" s="4" t="s">
        <v>294</v>
      </c>
      <c r="B30" s="5" t="n">
        <v>215070</v>
      </c>
      <c r="C30" s="5" t="n">
        <v>274856</v>
      </c>
      <c r="D30" s="5" t="n">
        <v>444563</v>
      </c>
      <c r="E30" s="5" t="n">
        <v>548475</v>
      </c>
    </row>
    <row r="31" spans="1:6">
      <c r="A31" s="4" t="s">
        <v>295</v>
      </c>
      <c r="B31" s="5" t="n">
        <v>11710</v>
      </c>
      <c r="C31" s="5" t="n">
        <v>21460</v>
      </c>
      <c r="D31" s="5" t="n">
        <v>26235</v>
      </c>
      <c r="E31" s="5" t="n">
        <v>42727</v>
      </c>
    </row>
    <row r="32" spans="1:6">
      <c r="A32" s="4" t="s">
        <v>96</v>
      </c>
      <c r="B32" s="5" t="n">
        <v>1088</v>
      </c>
      <c r="C32" s="5" t="n">
        <v>1617</v>
      </c>
      <c r="D32" s="5" t="n">
        <v>2202</v>
      </c>
      <c r="E32" s="5" t="n">
        <v>3740</v>
      </c>
    </row>
    <row r="33" spans="1:6">
      <c r="A33" s="4" t="s">
        <v>297</v>
      </c>
      <c r="B33" s="5" t="n">
        <v>7124</v>
      </c>
      <c r="C33" s="5" t="n">
        <v>9374</v>
      </c>
      <c r="D33" s="5" t="n">
        <v>7124</v>
      </c>
      <c r="E33" s="5" t="n">
        <v>9374</v>
      </c>
    </row>
    <row r="34" spans="1:6">
      <c r="A34" s="4" t="s">
        <v>47</v>
      </c>
      <c r="B34" s="5" t="n">
        <v>529175</v>
      </c>
      <c r="C34" s="5" t="n">
        <v>1389687</v>
      </c>
      <c r="D34" s="5" t="n">
        <v>529175</v>
      </c>
      <c r="E34" s="5" t="n">
        <v>1389687</v>
      </c>
    </row>
    <row r="35" spans="1:6">
      <c r="A35" s="4" t="s">
        <v>298</v>
      </c>
      <c r="B35" s="5" t="n">
        <v>4501</v>
      </c>
      <c r="C35" s="5" t="n">
        <v>2002</v>
      </c>
      <c r="D35" s="5" t="n">
        <v>10155</v>
      </c>
      <c r="E35" s="5" t="n">
        <v>7050</v>
      </c>
    </row>
    <row r="36" spans="1:6">
      <c r="A36" s="4" t="s">
        <v>303</v>
      </c>
    </row>
    <row r="37" spans="1:6">
      <c r="A37" s="3" t="s">
        <v>146</v>
      </c>
    </row>
    <row r="38" spans="1:6">
      <c r="A38" s="4" t="s">
        <v>296</v>
      </c>
      <c r="B38" s="5" t="n">
        <v>-4133</v>
      </c>
      <c r="C38" s="5" t="n">
        <v>-10232</v>
      </c>
      <c r="D38" s="5" t="n">
        <v>-6082</v>
      </c>
      <c r="E38" s="5" t="n">
        <v>-18167</v>
      </c>
    </row>
    <row r="39" spans="1:6">
      <c r="A39" s="4" t="s">
        <v>304</v>
      </c>
    </row>
    <row r="40" spans="1:6">
      <c r="A40" s="3" t="s">
        <v>146</v>
      </c>
    </row>
    <row r="41" spans="1:6">
      <c r="A41" s="4" t="s">
        <v>293</v>
      </c>
      <c r="B41" s="5" t="n">
        <v>59985</v>
      </c>
      <c r="C41" s="5" t="n">
        <v>30990</v>
      </c>
      <c r="D41" s="5" t="n">
        <v>113788</v>
      </c>
      <c r="E41" s="5" t="n">
        <v>58963</v>
      </c>
    </row>
    <row r="42" spans="1:6">
      <c r="A42" s="4" t="s">
        <v>294</v>
      </c>
      <c r="B42" s="5" t="n">
        <v>27452</v>
      </c>
      <c r="C42" s="5" t="n">
        <v>14203</v>
      </c>
      <c r="D42" s="5" t="n">
        <v>51711</v>
      </c>
      <c r="E42" s="5" t="n">
        <v>26767</v>
      </c>
    </row>
    <row r="43" spans="1:6">
      <c r="A43" s="4" t="s">
        <v>295</v>
      </c>
      <c r="B43" s="5" t="n">
        <v>26966</v>
      </c>
      <c r="C43" s="5" t="n">
        <v>13842</v>
      </c>
      <c r="D43" s="5" t="n">
        <v>50738</v>
      </c>
      <c r="E43" s="5" t="n">
        <v>26045</v>
      </c>
    </row>
    <row r="44" spans="1:6">
      <c r="A44" s="4" t="s">
        <v>96</v>
      </c>
      <c r="B44" s="5" t="n">
        <v>20240</v>
      </c>
      <c r="C44" s="5" t="n">
        <v>9916</v>
      </c>
      <c r="D44" s="5" t="n">
        <v>37875</v>
      </c>
      <c r="E44" s="5" t="n">
        <v>18859</v>
      </c>
    </row>
    <row r="45" spans="1:6">
      <c r="A45" s="4" t="s">
        <v>47</v>
      </c>
      <c r="B45" s="5" t="n">
        <v>2580107</v>
      </c>
      <c r="C45" s="5" t="n">
        <v>1418099</v>
      </c>
      <c r="D45" s="5" t="n">
        <v>2580107</v>
      </c>
      <c r="E45" s="5" t="n">
        <v>1418099</v>
      </c>
    </row>
    <row r="46" spans="1:6">
      <c r="A46" s="4" t="s">
        <v>298</v>
      </c>
      <c r="B46" s="5" t="n">
        <v>265955</v>
      </c>
      <c r="C46" s="5" t="n">
        <v>212745</v>
      </c>
      <c r="D46" s="7" t="n">
        <v>449969</v>
      </c>
      <c r="E46" s="5" t="n">
        <v>293025</v>
      </c>
    </row>
    <row r="47" spans="1:6">
      <c r="A47" s="4" t="s">
        <v>305</v>
      </c>
    </row>
    <row r="48" spans="1:6">
      <c r="A48" s="3" t="s">
        <v>146</v>
      </c>
    </row>
    <row r="49" spans="1:6">
      <c r="A49" s="4" t="s">
        <v>306</v>
      </c>
      <c r="D49" s="5" t="n">
        <v>4</v>
      </c>
    </row>
    <row r="50" spans="1:6">
      <c r="A50" s="4" t="s">
        <v>307</v>
      </c>
    </row>
    <row r="51" spans="1:6">
      <c r="A51" s="3" t="s">
        <v>146</v>
      </c>
    </row>
    <row r="52" spans="1:6">
      <c r="A52" s="4" t="s">
        <v>296</v>
      </c>
      <c r="B52" s="7" t="n">
        <v>12293</v>
      </c>
      <c r="C52" s="7" t="n">
        <v>6871</v>
      </c>
      <c r="D52" s="7" t="n">
        <v>24202</v>
      </c>
      <c r="E52" s="7" t="n">
        <v>1333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25</v>
      </c>
    </row>
    <row r="2" spans="1:3">
      <c r="A2" s="3" t="s">
        <v>70</v>
      </c>
    </row>
    <row r="3" spans="1:3">
      <c r="A3" s="4" t="s">
        <v>71</v>
      </c>
      <c r="B3" s="5" t="n">
        <v>5000000</v>
      </c>
      <c r="C3" s="5" t="n">
        <v>5000000</v>
      </c>
    </row>
    <row r="4" spans="1:3">
      <c r="A4" s="4" t="s">
        <v>72</v>
      </c>
      <c r="B4" s="5" t="n">
        <v>0</v>
      </c>
      <c r="C4" s="5" t="n">
        <v>0</v>
      </c>
    </row>
    <row r="5" spans="1:3">
      <c r="A5" s="4" t="s">
        <v>73</v>
      </c>
      <c r="B5" s="7" t="n">
        <v>0</v>
      </c>
      <c r="C5" s="7" t="n">
        <v>0</v>
      </c>
    </row>
    <row r="6" spans="1:3">
      <c r="A6" s="4" t="s">
        <v>74</v>
      </c>
      <c r="B6" s="5" t="n">
        <v>120000000</v>
      </c>
      <c r="C6" s="5" t="n">
        <v>120000000</v>
      </c>
    </row>
    <row r="7" spans="1:3">
      <c r="A7" s="4" t="s">
        <v>75</v>
      </c>
      <c r="B7" s="5" t="n">
        <v>80176705</v>
      </c>
      <c r="C7" s="5" t="n">
        <v>79781305</v>
      </c>
    </row>
    <row r="8" spans="1:3">
      <c r="A8" s="4" t="s">
        <v>76</v>
      </c>
      <c r="B8" s="5" t="n">
        <v>28410609</v>
      </c>
      <c r="C8" s="5" t="n">
        <v>280153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29"/>
  </cols>
  <sheetData>
    <row r="1" spans="1:2">
      <c r="A1" s="1" t="s">
        <v>308</v>
      </c>
      <c r="B1" s="2" t="s">
        <v>1</v>
      </c>
    </row>
    <row r="2" spans="1:2">
      <c r="B2" s="2" t="s">
        <v>309</v>
      </c>
    </row>
    <row r="3" spans="1:2">
      <c r="A3" s="3" t="s">
        <v>310</v>
      </c>
    </row>
    <row r="4" spans="1:2">
      <c r="A4" s="4" t="s">
        <v>311</v>
      </c>
      <c r="B4" s="7" t="n">
        <v>76117</v>
      </c>
    </row>
    <row r="5" spans="1:2">
      <c r="A5" s="5" t="n">
        <v>2018</v>
      </c>
      <c r="B5" s="5" t="n">
        <v>157512</v>
      </c>
    </row>
    <row r="6" spans="1:2">
      <c r="A6" s="5" t="n">
        <v>2019</v>
      </c>
      <c r="B6" s="5" t="n">
        <v>123878</v>
      </c>
    </row>
    <row r="7" spans="1:2">
      <c r="A7" s="5" t="n">
        <v>2020</v>
      </c>
      <c r="B7" s="5" t="n">
        <v>135746</v>
      </c>
    </row>
    <row r="8" spans="1:2">
      <c r="A8" s="5" t="n">
        <v>2021</v>
      </c>
      <c r="B8" s="5" t="n">
        <v>112536</v>
      </c>
    </row>
    <row r="9" spans="1:2">
      <c r="A9" s="4" t="s">
        <v>312</v>
      </c>
      <c r="B9" s="5" t="n">
        <v>236503</v>
      </c>
    </row>
    <row r="10" spans="1:2">
      <c r="A10" s="4" t="s">
        <v>313</v>
      </c>
      <c r="B10" s="7" t="n">
        <v>842292</v>
      </c>
    </row>
    <row r="11" spans="1:2">
      <c r="A11" s="10" t="n">
        <v>175</v>
      </c>
    </row>
    <row r="12" spans="1:2">
      <c r="A12" s="3" t="s">
        <v>310</v>
      </c>
    </row>
    <row r="13" spans="1:2">
      <c r="A13" s="4" t="s">
        <v>314</v>
      </c>
      <c r="B13" s="5"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15</v>
      </c>
      <c r="B1" s="2" t="s">
        <v>2</v>
      </c>
      <c r="C1" s="2" t="s">
        <v>25</v>
      </c>
    </row>
    <row r="2" spans="1:3">
      <c r="A2" s="3" t="s">
        <v>150</v>
      </c>
    </row>
    <row r="3" spans="1:3">
      <c r="A3" s="4" t="s">
        <v>28</v>
      </c>
      <c r="B3" s="7" t="n">
        <v>482809</v>
      </c>
      <c r="C3" s="7" t="n">
        <v>409898</v>
      </c>
    </row>
    <row r="4" spans="1:3">
      <c r="A4" s="3" t="s">
        <v>316</v>
      </c>
    </row>
    <row r="5" spans="1:3">
      <c r="A5" s="4" t="s">
        <v>317</v>
      </c>
      <c r="B5" s="5" t="n">
        <v>2759512</v>
      </c>
      <c r="C5" s="5" t="n">
        <v>2545511</v>
      </c>
    </row>
    <row r="6" spans="1:3">
      <c r="A6" s="4" t="s">
        <v>318</v>
      </c>
    </row>
    <row r="7" spans="1:3">
      <c r="A7" s="3" t="s">
        <v>150</v>
      </c>
    </row>
    <row r="8" spans="1:3">
      <c r="A8" s="4" t="s">
        <v>28</v>
      </c>
      <c r="B8" s="5" t="n">
        <v>482809</v>
      </c>
      <c r="C8" s="5" t="n">
        <v>409898</v>
      </c>
    </row>
    <row r="9" spans="1:3">
      <c r="A9" s="4" t="s">
        <v>319</v>
      </c>
      <c r="B9" s="5" t="n">
        <v>151710</v>
      </c>
      <c r="C9" s="5" t="n">
        <v>155009</v>
      </c>
    </row>
    <row r="10" spans="1:3">
      <c r="A10" s="4" t="s">
        <v>320</v>
      </c>
      <c r="B10" s="5" t="n">
        <v>634519</v>
      </c>
      <c r="C10" s="5" t="n">
        <v>564907</v>
      </c>
    </row>
    <row r="11" spans="1:3">
      <c r="A11" s="4" t="s">
        <v>321</v>
      </c>
      <c r="B11" s="5" t="n">
        <v>626300</v>
      </c>
      <c r="C11" s="5" t="n">
        <v>556800</v>
      </c>
    </row>
    <row r="12" spans="1:3">
      <c r="A12" s="4" t="s">
        <v>322</v>
      </c>
      <c r="B12" s="5" t="n">
        <v>626300</v>
      </c>
      <c r="C12" s="5" t="n">
        <v>556700</v>
      </c>
    </row>
    <row r="13" spans="1:3">
      <c r="A13" s="4" t="s">
        <v>323</v>
      </c>
    </row>
    <row r="14" spans="1:3">
      <c r="A14" s="3" t="s">
        <v>150</v>
      </c>
    </row>
    <row r="15" spans="1:3">
      <c r="A15" s="4" t="s">
        <v>28</v>
      </c>
      <c r="B15" s="5" t="n">
        <v>417274</v>
      </c>
      <c r="C15" s="5" t="n">
        <v>409885</v>
      </c>
    </row>
    <row r="16" spans="1:3">
      <c r="A16" s="4" t="s">
        <v>324</v>
      </c>
    </row>
    <row r="17" spans="1:3">
      <c r="A17" s="3" t="s">
        <v>150</v>
      </c>
    </row>
    <row r="18" spans="1:3">
      <c r="A18" s="4" t="s">
        <v>28</v>
      </c>
      <c r="B18" s="5" t="n">
        <v>65535</v>
      </c>
      <c r="C18" s="5" t="n">
        <v>13</v>
      </c>
    </row>
    <row r="19" spans="1:3">
      <c r="A19" s="4" t="s">
        <v>325</v>
      </c>
    </row>
    <row r="20" spans="1:3">
      <c r="A20" s="3" t="s">
        <v>150</v>
      </c>
    </row>
    <row r="21" spans="1:3">
      <c r="A21" s="4" t="s">
        <v>319</v>
      </c>
      <c r="B21" s="5" t="n">
        <v>151710</v>
      </c>
      <c r="C21" s="5" t="n">
        <v>155009</v>
      </c>
    </row>
    <row r="22" spans="1:3">
      <c r="A22" s="4" t="s">
        <v>320</v>
      </c>
      <c r="B22" s="5" t="n">
        <v>151710</v>
      </c>
      <c r="C22" s="5" t="n">
        <v>155009</v>
      </c>
    </row>
    <row r="23" spans="1:3">
      <c r="A23" s="4" t="s">
        <v>326</v>
      </c>
    </row>
    <row r="24" spans="1:3">
      <c r="A24" s="3" t="s">
        <v>150</v>
      </c>
    </row>
    <row r="25" spans="1:3">
      <c r="A25" s="4" t="s">
        <v>28</v>
      </c>
      <c r="B25" s="5" t="n">
        <v>482809</v>
      </c>
      <c r="C25" s="5" t="n">
        <v>409898</v>
      </c>
    </row>
    <row r="26" spans="1:3">
      <c r="A26" s="4" t="s">
        <v>320</v>
      </c>
      <c r="B26" s="5" t="n">
        <v>482809</v>
      </c>
      <c r="C26" s="5" t="n">
        <v>409898</v>
      </c>
    </row>
    <row r="27" spans="1:3">
      <c r="A27" s="3" t="s">
        <v>316</v>
      </c>
    </row>
    <row r="28" spans="1:3">
      <c r="A28" s="4" t="s">
        <v>327</v>
      </c>
      <c r="B28" s="5" t="n">
        <v>2800000</v>
      </c>
      <c r="C28" s="5" t="n">
        <v>2570000</v>
      </c>
    </row>
    <row r="29" spans="1:3">
      <c r="A29" s="4" t="s">
        <v>317</v>
      </c>
      <c r="B29" s="5" t="n">
        <v>2790000</v>
      </c>
      <c r="C29" s="5" t="n">
        <v>2570000</v>
      </c>
    </row>
    <row r="30" spans="1:3">
      <c r="A30" s="4" t="s">
        <v>328</v>
      </c>
    </row>
    <row r="31" spans="1:3">
      <c r="A31" s="3" t="s">
        <v>150</v>
      </c>
    </row>
    <row r="32" spans="1:3">
      <c r="A32" s="4" t="s">
        <v>28</v>
      </c>
      <c r="B32" s="5" t="n">
        <v>417274</v>
      </c>
      <c r="C32" s="5" t="n">
        <v>409885</v>
      </c>
    </row>
    <row r="33" spans="1:3">
      <c r="A33" s="4" t="s">
        <v>329</v>
      </c>
    </row>
    <row r="34" spans="1:3">
      <c r="A34" s="3" t="s">
        <v>150</v>
      </c>
    </row>
    <row r="35" spans="1:3">
      <c r="A35" s="4" t="s">
        <v>28</v>
      </c>
      <c r="B35" s="7" t="n">
        <v>65535</v>
      </c>
      <c r="C35" s="7" t="n">
        <v>1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3"/>
    <col customWidth="1" max="2" min="2" width="29"/>
    <col customWidth="1" max="3" min="3" width="21"/>
  </cols>
  <sheetData>
    <row r="1" spans="1:3">
      <c r="A1" s="1" t="s">
        <v>330</v>
      </c>
      <c r="B1" s="2" t="s">
        <v>1</v>
      </c>
    </row>
    <row r="2" spans="1:3">
      <c r="B2" s="2" t="s">
        <v>309</v>
      </c>
      <c r="C2" s="2" t="s">
        <v>291</v>
      </c>
    </row>
    <row r="3" spans="1:3">
      <c r="A3" s="3" t="s">
        <v>331</v>
      </c>
    </row>
    <row r="4" spans="1:3">
      <c r="A4" s="4" t="s">
        <v>332</v>
      </c>
      <c r="B4" s="7" t="n">
        <v>310469</v>
      </c>
      <c r="C4" s="7" t="n">
        <v>308945</v>
      </c>
    </row>
    <row r="5" spans="1:3">
      <c r="A5" s="4" t="s">
        <v>333</v>
      </c>
      <c r="B5" s="5" t="n">
        <v>-3620</v>
      </c>
      <c r="C5" s="5" t="n">
        <v>-3485</v>
      </c>
    </row>
    <row r="6" spans="1:3">
      <c r="A6" s="4" t="s">
        <v>49</v>
      </c>
      <c r="B6" s="5" t="n">
        <v>306849</v>
      </c>
      <c r="C6" s="5" t="n">
        <v>305460</v>
      </c>
    </row>
    <row r="7" spans="1:3">
      <c r="A7" s="4" t="s">
        <v>334</v>
      </c>
      <c r="B7" s="5" t="n">
        <v>2475789</v>
      </c>
      <c r="C7" s="5" t="n">
        <v>2261959</v>
      </c>
    </row>
    <row r="8" spans="1:3">
      <c r="A8" s="4" t="s">
        <v>335</v>
      </c>
      <c r="B8" s="5" t="n">
        <v>-23126</v>
      </c>
      <c r="C8" s="5" t="n">
        <v>-21908</v>
      </c>
    </row>
    <row r="9" spans="1:3">
      <c r="A9" s="4" t="s">
        <v>336</v>
      </c>
      <c r="B9" s="5" t="n">
        <v>2452663</v>
      </c>
      <c r="C9" s="5" t="n">
        <v>2240051</v>
      </c>
    </row>
    <row r="10" spans="1:3">
      <c r="A10" s="4" t="s">
        <v>337</v>
      </c>
      <c r="B10" s="5" t="n">
        <v>2786258</v>
      </c>
      <c r="C10" s="5" t="n">
        <v>2570904</v>
      </c>
    </row>
    <row r="11" spans="1:3">
      <c r="A11" s="4" t="s">
        <v>338</v>
      </c>
      <c r="B11" s="5" t="n">
        <v>-26746</v>
      </c>
      <c r="C11" s="5" t="n">
        <v>-25393</v>
      </c>
    </row>
    <row r="12" spans="1:3">
      <c r="A12" s="4" t="s">
        <v>339</v>
      </c>
      <c r="B12" s="5" t="n">
        <v>2759512</v>
      </c>
      <c r="C12" s="5" t="n">
        <v>2545511</v>
      </c>
    </row>
    <row r="13" spans="1:3">
      <c r="A13" s="4" t="s">
        <v>340</v>
      </c>
    </row>
    <row r="14" spans="1:3">
      <c r="A14" s="3" t="s">
        <v>331</v>
      </c>
    </row>
    <row r="15" spans="1:3">
      <c r="A15" s="4" t="s">
        <v>341</v>
      </c>
      <c r="B15" s="7" t="n">
        <v>84600</v>
      </c>
      <c r="C15" s="7" t="n">
        <v>84600</v>
      </c>
    </row>
    <row r="16" spans="1:3">
      <c r="A16" s="10" t="n">
        <v>175</v>
      </c>
    </row>
    <row r="17" spans="1:3">
      <c r="A17" s="3" t="s">
        <v>331</v>
      </c>
    </row>
    <row r="18" spans="1:3">
      <c r="A18" s="4" t="s">
        <v>342</v>
      </c>
      <c r="B18" s="5" t="n">
        <v>17</v>
      </c>
    </row>
    <row r="19" spans="1:3">
      <c r="A19" s="4" t="s">
        <v>343</v>
      </c>
      <c r="B19" s="7" t="n">
        <v>384800</v>
      </c>
    </row>
    <row r="20" spans="1:3">
      <c r="A20" s="4" t="s">
        <v>344</v>
      </c>
      <c r="B20" s="4" t="s">
        <v>345</v>
      </c>
    </row>
    <row r="21" spans="1:3">
      <c r="A21" s="4" t="s">
        <v>346</v>
      </c>
    </row>
    <row r="22" spans="1:3">
      <c r="A22" s="3" t="s">
        <v>331</v>
      </c>
    </row>
    <row r="23" spans="1:3">
      <c r="A23" s="4" t="s">
        <v>347</v>
      </c>
      <c r="B23" s="4" t="s">
        <v>348</v>
      </c>
    </row>
    <row r="24" spans="1:3">
      <c r="A24" s="4" t="s">
        <v>349</v>
      </c>
    </row>
    <row r="25" spans="1:3">
      <c r="A25" s="3" t="s">
        <v>331</v>
      </c>
    </row>
    <row r="26" spans="1:3">
      <c r="A26" s="4" t="s">
        <v>347</v>
      </c>
      <c r="B26"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5"/>
    <col customWidth="1" max="3" min="3" width="15"/>
  </cols>
  <sheetData>
    <row r="1" spans="1:3">
      <c r="A1" s="1" t="s">
        <v>351</v>
      </c>
      <c r="B1" s="2" t="s">
        <v>78</v>
      </c>
      <c r="C1" s="2" t="s">
        <v>1</v>
      </c>
    </row>
    <row r="2" spans="1:3">
      <c r="B2" s="2" t="s">
        <v>2</v>
      </c>
      <c r="C2" s="2" t="s">
        <v>2</v>
      </c>
    </row>
    <row r="3" spans="1:3">
      <c r="A3" s="3" t="s">
        <v>154</v>
      </c>
    </row>
    <row r="4" spans="1:3">
      <c r="A4" s="4" t="s">
        <v>352</v>
      </c>
      <c r="B4" s="4" t="s">
        <v>353</v>
      </c>
      <c r="C4" s="4" t="s">
        <v>354</v>
      </c>
    </row>
    <row r="5" spans="1:3">
      <c r="A5" s="4" t="s">
        <v>355</v>
      </c>
      <c r="B5" s="4" t="s">
        <v>356</v>
      </c>
      <c r="C5"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791341</v>
      </c>
      <c r="C4" s="7" t="n">
        <v>784813</v>
      </c>
      <c r="D4" s="7" t="n">
        <v>1536752</v>
      </c>
      <c r="E4" s="7" t="n">
        <v>1529203</v>
      </c>
    </row>
    <row r="5" spans="1:5">
      <c r="A5" s="4" t="s">
        <v>82</v>
      </c>
      <c r="B5" s="5" t="n">
        <v>18418</v>
      </c>
      <c r="C5" s="5" t="n">
        <v>16525</v>
      </c>
      <c r="D5" s="5" t="n">
        <v>38422</v>
      </c>
      <c r="E5" s="5" t="n">
        <v>34211</v>
      </c>
    </row>
    <row r="6" spans="1:5">
      <c r="A6" s="4" t="s">
        <v>83</v>
      </c>
      <c r="B6" s="5" t="n">
        <v>809759</v>
      </c>
      <c r="C6" s="5" t="n">
        <v>801338</v>
      </c>
      <c r="D6" s="5" t="n">
        <v>1575174</v>
      </c>
      <c r="E6" s="5" t="n">
        <v>1563414</v>
      </c>
    </row>
    <row r="7" spans="1:5">
      <c r="A7" s="3" t="s">
        <v>84</v>
      </c>
    </row>
    <row r="8" spans="1:5">
      <c r="A8" s="4" t="s">
        <v>85</v>
      </c>
      <c r="B8" s="5" t="n">
        <v>295929</v>
      </c>
      <c r="C8" s="5" t="n">
        <v>304228</v>
      </c>
      <c r="D8" s="5" t="n">
        <v>595969</v>
      </c>
      <c r="E8" s="5" t="n">
        <v>609785</v>
      </c>
    </row>
    <row r="9" spans="1:5">
      <c r="A9" s="4" t="s">
        <v>86</v>
      </c>
      <c r="B9" s="5" t="n">
        <v>152356</v>
      </c>
      <c r="C9" s="5" t="n">
        <v>142289</v>
      </c>
      <c r="D9" s="5" t="n">
        <v>284681</v>
      </c>
      <c r="E9" s="5" t="n">
        <v>281149</v>
      </c>
    </row>
    <row r="10" spans="1:5">
      <c r="A10" s="4" t="s">
        <v>87</v>
      </c>
      <c r="B10" s="5" t="n">
        <v>71206</v>
      </c>
      <c r="C10" s="5" t="n">
        <v>69887</v>
      </c>
      <c r="D10" s="5" t="n">
        <v>141320</v>
      </c>
      <c r="E10" s="5" t="n">
        <v>137688</v>
      </c>
    </row>
    <row r="11" spans="1:5">
      <c r="A11" s="4" t="s">
        <v>88</v>
      </c>
      <c r="B11" s="5" t="n">
        <v>55413</v>
      </c>
      <c r="C11" s="5" t="n">
        <v>72567</v>
      </c>
      <c r="D11" s="5" t="n">
        <v>113123</v>
      </c>
      <c r="E11" s="5" t="n">
        <v>139691</v>
      </c>
    </row>
    <row r="12" spans="1:5">
      <c r="A12" s="4" t="s">
        <v>89</v>
      </c>
      <c r="B12" s="5" t="n">
        <v>37183</v>
      </c>
      <c r="C12" s="5" t="n">
        <v>32306</v>
      </c>
      <c r="D12" s="5" t="n">
        <v>71493</v>
      </c>
      <c r="E12" s="5" t="n">
        <v>57638</v>
      </c>
    </row>
    <row r="13" spans="1:5">
      <c r="A13" s="4" t="s">
        <v>90</v>
      </c>
      <c r="B13" s="5" t="n">
        <v>15902</v>
      </c>
      <c r="C13" s="5" t="n">
        <v>16743</v>
      </c>
      <c r="D13" s="5" t="n">
        <v>35436</v>
      </c>
      <c r="E13" s="5" t="n">
        <v>37727</v>
      </c>
    </row>
    <row r="14" spans="1:5">
      <c r="A14" s="4" t="s">
        <v>91</v>
      </c>
      <c r="B14" s="5" t="n">
        <v>75174</v>
      </c>
      <c r="C14" s="5" t="n">
        <v>79181</v>
      </c>
      <c r="D14" s="5" t="n">
        <v>150262</v>
      </c>
      <c r="E14" s="5" t="n">
        <v>153790</v>
      </c>
    </row>
    <row r="15" spans="1:5">
      <c r="A15" s="4" t="s">
        <v>92</v>
      </c>
      <c r="B15" s="5" t="n">
        <v>703163</v>
      </c>
      <c r="C15" s="5" t="n">
        <v>717201</v>
      </c>
      <c r="D15" s="5" t="n">
        <v>1392284</v>
      </c>
      <c r="E15" s="5" t="n">
        <v>1417468</v>
      </c>
    </row>
    <row r="16" spans="1:5">
      <c r="A16" s="4" t="s">
        <v>93</v>
      </c>
      <c r="B16" s="5" t="n">
        <v>106596</v>
      </c>
      <c r="C16" s="5" t="n">
        <v>84137</v>
      </c>
      <c r="D16" s="5" t="n">
        <v>182890</v>
      </c>
      <c r="E16" s="5" t="n">
        <v>145946</v>
      </c>
    </row>
    <row r="17" spans="1:5">
      <c r="A17" s="3" t="s">
        <v>94</v>
      </c>
    </row>
    <row r="18" spans="1:5">
      <c r="A18" s="4" t="s">
        <v>95</v>
      </c>
      <c r="B18" s="5" t="n">
        <v>1330</v>
      </c>
      <c r="C18" s="5" t="n">
        <v>485</v>
      </c>
      <c r="D18" s="5" t="n">
        <v>1990</v>
      </c>
      <c r="E18" s="5" t="n">
        <v>915</v>
      </c>
    </row>
    <row r="19" spans="1:5">
      <c r="A19" s="4" t="s">
        <v>96</v>
      </c>
      <c r="B19" s="5" t="n">
        <v>-27063</v>
      </c>
      <c r="C19" s="5" t="n">
        <v>-18287</v>
      </c>
      <c r="D19" s="5" t="n">
        <v>-51612</v>
      </c>
      <c r="E19" s="5" t="n">
        <v>-36012</v>
      </c>
    </row>
    <row r="20" spans="1:5">
      <c r="A20" s="4" t="s">
        <v>97</v>
      </c>
      <c r="B20" s="5" t="n">
        <v>-25733</v>
      </c>
      <c r="C20" s="5" t="n">
        <v>-17802</v>
      </c>
      <c r="D20" s="5" t="n">
        <v>-49622</v>
      </c>
      <c r="E20" s="5" t="n">
        <v>-35097</v>
      </c>
    </row>
    <row r="21" spans="1:5">
      <c r="A21" s="4" t="s">
        <v>98</v>
      </c>
      <c r="B21" s="5" t="n">
        <v>80863</v>
      </c>
      <c r="C21" s="5" t="n">
        <v>66335</v>
      </c>
      <c r="D21" s="5" t="n">
        <v>133268</v>
      </c>
      <c r="E21" s="5" t="n">
        <v>110849</v>
      </c>
    </row>
    <row r="22" spans="1:5">
      <c r="A22" s="4" t="s">
        <v>99</v>
      </c>
      <c r="B22" s="5" t="n">
        <v>30386</v>
      </c>
      <c r="C22" s="5" t="n">
        <v>26091</v>
      </c>
      <c r="D22" s="5" t="n">
        <v>48005</v>
      </c>
      <c r="E22" s="5" t="n">
        <v>43513</v>
      </c>
    </row>
    <row r="23" spans="1:5">
      <c r="A23" s="4" t="s">
        <v>100</v>
      </c>
      <c r="B23" s="7" t="n">
        <v>50477</v>
      </c>
      <c r="C23" s="7" t="n">
        <v>40244</v>
      </c>
      <c r="D23" s="7" t="n">
        <v>85263</v>
      </c>
      <c r="E23" s="7" t="n">
        <v>67336</v>
      </c>
    </row>
    <row r="24" spans="1:5">
      <c r="A24" s="4" t="s">
        <v>101</v>
      </c>
      <c r="B24" s="8" t="n">
        <v>0.98</v>
      </c>
      <c r="C24" s="8" t="n">
        <v>0.78</v>
      </c>
      <c r="D24" s="8" t="n">
        <v>1.65</v>
      </c>
      <c r="E24" s="8" t="n">
        <v>1.31</v>
      </c>
    </row>
    <row r="25" spans="1:5">
      <c r="A25" s="4" t="s">
        <v>102</v>
      </c>
      <c r="B25" s="8" t="n">
        <v>0.95</v>
      </c>
      <c r="C25" s="8" t="n">
        <v>0.77</v>
      </c>
      <c r="D25" s="8" t="n">
        <v>1.61</v>
      </c>
      <c r="E25" s="8" t="n">
        <v>1.29</v>
      </c>
    </row>
    <row r="26" spans="1:5">
      <c r="A26" s="3" t="s">
        <v>103</v>
      </c>
    </row>
    <row r="27" spans="1:5">
      <c r="A27" s="4" t="s">
        <v>104</v>
      </c>
      <c r="B27" s="5" t="n">
        <v>51751</v>
      </c>
      <c r="C27" s="5" t="n">
        <v>51418</v>
      </c>
      <c r="D27" s="5" t="n">
        <v>51785</v>
      </c>
      <c r="E27" s="5" t="n">
        <v>51318</v>
      </c>
    </row>
    <row r="28" spans="1:5">
      <c r="A28" s="4" t="s">
        <v>105</v>
      </c>
      <c r="B28" s="5" t="n">
        <v>52977</v>
      </c>
      <c r="C28" s="5" t="n">
        <v>52194</v>
      </c>
      <c r="D28" s="5" t="n">
        <v>53090</v>
      </c>
      <c r="E28" s="5" t="n">
        <v>52104</v>
      </c>
    </row>
    <row r="29" spans="1:5">
      <c r="A29" s="3" t="s">
        <v>106</v>
      </c>
    </row>
    <row r="30" spans="1:5">
      <c r="A30" s="4" t="s">
        <v>107</v>
      </c>
      <c r="B30" s="7" t="n">
        <v>50477</v>
      </c>
      <c r="C30" s="7" t="n">
        <v>40244</v>
      </c>
      <c r="D30" s="7" t="n">
        <v>85263</v>
      </c>
      <c r="E30" s="7" t="n">
        <v>67336</v>
      </c>
    </row>
    <row r="31" spans="1:5">
      <c r="A31" s="4" t="s">
        <v>108</v>
      </c>
      <c r="B31" s="5" t="n">
        <v>17</v>
      </c>
      <c r="C31" s="5" t="n">
        <v>213</v>
      </c>
      <c r="D31" s="5" t="n">
        <v>56</v>
      </c>
      <c r="E31" s="5" t="n">
        <v>228</v>
      </c>
    </row>
    <row r="32" spans="1:5">
      <c r="A32" s="4" t="s">
        <v>109</v>
      </c>
      <c r="B32" s="7" t="n">
        <v>50494</v>
      </c>
      <c r="C32" s="7" t="n">
        <v>40457</v>
      </c>
      <c r="D32" s="7" t="n">
        <v>85319</v>
      </c>
      <c r="E32" s="7" t="n">
        <v>675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0</v>
      </c>
      <c r="B1" s="2" t="s">
        <v>1</v>
      </c>
    </row>
    <row r="2" spans="1:3">
      <c r="B2" s="2" t="s">
        <v>2</v>
      </c>
      <c r="C2" s="2" t="s">
        <v>79</v>
      </c>
    </row>
    <row r="3" spans="1:3">
      <c r="A3" s="3" t="s">
        <v>111</v>
      </c>
    </row>
    <row r="4" spans="1:3">
      <c r="A4" s="4" t="s">
        <v>112</v>
      </c>
      <c r="B4" s="7" t="n">
        <v>331783</v>
      </c>
      <c r="C4" s="7" t="n">
        <v>228034</v>
      </c>
    </row>
    <row r="5" spans="1:3">
      <c r="A5" s="3" t="s">
        <v>113</v>
      </c>
    </row>
    <row r="6" spans="1:3">
      <c r="A6" s="4" t="s">
        <v>114</v>
      </c>
      <c r="B6" s="5" t="n">
        <v>-738101</v>
      </c>
      <c r="C6" s="5" t="n">
        <v>-1061392</v>
      </c>
    </row>
    <row r="7" spans="1:3">
      <c r="A7" s="4" t="s">
        <v>115</v>
      </c>
      <c r="B7" s="5" t="n">
        <v>665246</v>
      </c>
      <c r="C7" s="5" t="n">
        <v>1071668</v>
      </c>
    </row>
    <row r="8" spans="1:3">
      <c r="A8" s="4" t="s">
        <v>116</v>
      </c>
      <c r="B8" s="5" t="n">
        <v>50652</v>
      </c>
    </row>
    <row r="9" spans="1:3">
      <c r="A9" s="3" t="s">
        <v>117</v>
      </c>
    </row>
    <row r="10" spans="1:3">
      <c r="A10" s="4" t="s">
        <v>118</v>
      </c>
      <c r="B10" s="5" t="n">
        <v>-514443</v>
      </c>
      <c r="C10" s="5" t="n">
        <v>-314657</v>
      </c>
    </row>
    <row r="11" spans="1:3">
      <c r="A11" s="4" t="s">
        <v>38</v>
      </c>
      <c r="B11" s="5" t="n">
        <v>-2420</v>
      </c>
      <c r="C11" s="5" t="n">
        <v>-7303</v>
      </c>
    </row>
    <row r="12" spans="1:3">
      <c r="A12" s="4" t="s">
        <v>119</v>
      </c>
      <c r="B12" s="5" t="n">
        <v>16824</v>
      </c>
    </row>
    <row r="13" spans="1:3">
      <c r="A13" s="4" t="s">
        <v>120</v>
      </c>
      <c r="B13" s="5" t="n">
        <v>-6098</v>
      </c>
      <c r="C13" s="5" t="n">
        <v>-1499</v>
      </c>
    </row>
    <row r="14" spans="1:3">
      <c r="A14" s="4" t="s">
        <v>121</v>
      </c>
      <c r="B14" s="5" t="n">
        <v>-528340</v>
      </c>
      <c r="C14" s="5" t="n">
        <v>-313183</v>
      </c>
    </row>
    <row r="15" spans="1:3">
      <c r="A15" s="3" t="s">
        <v>122</v>
      </c>
    </row>
    <row r="16" spans="1:3">
      <c r="A16" s="4" t="s">
        <v>123</v>
      </c>
      <c r="B16" s="5" t="n">
        <v>384825</v>
      </c>
      <c r="C16" s="5" t="n">
        <v>248966</v>
      </c>
    </row>
    <row r="17" spans="1:3">
      <c r="A17" s="4" t="s">
        <v>124</v>
      </c>
      <c r="B17" s="5" t="n">
        <v>-169550</v>
      </c>
      <c r="C17" s="5" t="n">
        <v>-136328</v>
      </c>
    </row>
    <row r="18" spans="1:3">
      <c r="A18" s="4" t="s">
        <v>125</v>
      </c>
      <c r="B18" s="5" t="n">
        <v>1783</v>
      </c>
      <c r="C18" s="5" t="n">
        <v>4048</v>
      </c>
    </row>
    <row r="19" spans="1:3">
      <c r="A19" s="4" t="s">
        <v>126</v>
      </c>
      <c r="B19" s="5" t="n">
        <v>-13871</v>
      </c>
    </row>
    <row r="20" spans="1:3">
      <c r="A20" s="4" t="s">
        <v>127</v>
      </c>
      <c r="B20" s="5" t="n">
        <v>-3221</v>
      </c>
      <c r="C20" s="5" t="n">
        <v>-2495</v>
      </c>
    </row>
    <row r="21" spans="1:3">
      <c r="A21" s="4" t="s">
        <v>128</v>
      </c>
      <c r="B21" s="5" t="n">
        <v>-6727</v>
      </c>
      <c r="C21" s="5" t="n">
        <v>-4095</v>
      </c>
    </row>
    <row r="22" spans="1:3">
      <c r="A22" s="4" t="s">
        <v>129</v>
      </c>
      <c r="B22" s="5" t="n">
        <v>193239</v>
      </c>
      <c r="C22" s="5" t="n">
        <v>110096</v>
      </c>
    </row>
    <row r="23" spans="1:3">
      <c r="A23" s="4" t="s">
        <v>130</v>
      </c>
      <c r="B23" s="5" t="n">
        <v>-3318</v>
      </c>
      <c r="C23" s="5" t="n">
        <v>24947</v>
      </c>
    </row>
    <row r="24" spans="1:3">
      <c r="A24" s="4" t="s">
        <v>131</v>
      </c>
      <c r="B24" s="5" t="n">
        <v>146766</v>
      </c>
      <c r="C24" s="5" t="n">
        <v>203035</v>
      </c>
    </row>
    <row r="25" spans="1:3">
      <c r="A25" s="4" t="s">
        <v>132</v>
      </c>
      <c r="B25" s="5" t="n">
        <v>143448</v>
      </c>
      <c r="C25" s="5" t="n">
        <v>227982</v>
      </c>
    </row>
    <row r="26" spans="1:3">
      <c r="A26" s="3" t="s">
        <v>133</v>
      </c>
    </row>
    <row r="27" spans="1:3">
      <c r="A27" s="4" t="s">
        <v>134</v>
      </c>
      <c r="B27" s="5" t="n">
        <v>2038</v>
      </c>
    </row>
    <row r="28" spans="1:3">
      <c r="A28" s="3" t="s">
        <v>135</v>
      </c>
    </row>
    <row r="29" spans="1:3">
      <c r="A29" s="4" t="s">
        <v>136</v>
      </c>
      <c r="B29" s="5" t="n">
        <v>50943</v>
      </c>
      <c r="C29" s="5" t="n">
        <v>35887</v>
      </c>
    </row>
    <row r="30" spans="1:3">
      <c r="A30" s="4" t="s">
        <v>137</v>
      </c>
      <c r="B30" s="7" t="n">
        <v>598</v>
      </c>
      <c r="C30" s="7" t="n">
        <v>7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6:02:52Z</dcterms:created>
  <dcterms:modified xmlns:dcterms="http://purl.org/dc/terms/" xmlns:xsi="http://www.w3.org/2001/XMLSchema-instance" xsi:type="dcterms:W3CDTF">2017-08-04T16:02:52Z</dcterms:modified>
</cp:coreProperties>
</file>